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sheetId="7" r:id="rId7"/>
    <s:sheet name="Significant Accounting Policies" sheetId="8" r:id="rId8"/>
    <s:sheet name="Inventories" sheetId="9" r:id="rId9"/>
    <s:sheet name="Long-Term Debt" sheetId="10" r:id="rId10"/>
    <s:sheet name="Stock-based Compensation" sheetId="11" r:id="rId11"/>
    <s:sheet name="Net Loss per Share" sheetId="12" r:id="rId12"/>
    <s:sheet name="Related Party Transactions" sheetId="13" r:id="rId13"/>
    <s:sheet name="Subsequent Event" sheetId="14" r:id="rId14"/>
    <s:sheet name="Significant Accounting Polici15" sheetId="15" r:id="rId15"/>
    <s:sheet name="Significant Accounting Polici16" sheetId="16" r:id="rId16"/>
    <s:sheet name="Inventories (Tables)" sheetId="17" r:id="rId17"/>
    <s:sheet name="Stock-based Compensation (Table" sheetId="18" r:id="rId18"/>
    <s:sheet name="Net Loss per Share (Tables)" sheetId="19" r:id="rId19"/>
    <s:sheet name="Nature of Operations - additona" sheetId="20" r:id="rId20"/>
    <s:sheet name="Significant Accounting Polici21" sheetId="21" r:id="rId21"/>
    <s:sheet name="Significant Accounting Polici22" sheetId="22" r:id="rId22"/>
    <s:sheet name="Significant Accounting Polici23" sheetId="23" r:id="rId23"/>
    <s:sheet name="Significant Accounting Polici24" sheetId="24" r:id="rId24"/>
    <s:sheet name="Significant Accounting Polici25" sheetId="25" r:id="rId25"/>
    <s:sheet name="Inventories - Schedule of Inven" sheetId="26" r:id="rId26"/>
    <s:sheet name="Long-Term Debt - Additional Inf" sheetId="27" r:id="rId27"/>
    <s:sheet name="Stock-Based Compensation - Addi" sheetId="28" r:id="rId28"/>
    <s:sheet name="Stock-Based Compensation - Sche" sheetId="29" r:id="rId29"/>
    <s:sheet name="Stock-Based Compensation - Assu" sheetId="30" r:id="rId30"/>
    <s:sheet name="Net Loss per Share - Schedule o" sheetId="31" r:id="rId31"/>
    <s:sheet name="Related Party Transactions - Ad" sheetId="32" r:id="rId32"/>
    <s:sheet name="Subsequent Event (Details Narra" sheetId="33" r:id="rId33"/>
  </s:sheets>
  <s:definedNames/>
  <s:calcPr calcId="124519" calcMode="auto" fullCalcOnLoad="1"/>
</s:workbook>
</file>

<file path=xl/sharedStrings.xml><?xml version="1.0" encoding="utf-8"?>
<sst xmlns="http://schemas.openxmlformats.org/spreadsheetml/2006/main" uniqueCount="365">
  <si>
    <t>Document and Entity Information - shares</t>
  </si>
  <si>
    <t>9 Months Ended</t>
  </si>
  <si>
    <t>Sep. 30, 2016</t>
  </si>
  <si>
    <t>Nov. 04, 2016</t>
  </si>
  <si>
    <t>Document And Entity Information [Abstract]</t>
  </si>
  <si>
    <t>Entity Central Index Key</t>
  </si>
  <si>
    <t>Entity Registrant Name</t>
  </si>
  <si>
    <t>Corindus Vascular Robotics, Inc.</t>
  </si>
  <si>
    <t>Document Type</t>
  </si>
  <si>
    <t>10-Q</t>
  </si>
  <si>
    <t>Amendment Flag</t>
  </si>
  <si>
    <t>false</t>
  </si>
  <si>
    <t>Document Period End Date</t>
  </si>
  <si>
    <t>Sep. 30,
		2016</t>
  </si>
  <si>
    <t>Trading Symbol</t>
  </si>
  <si>
    <t>CVRS</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Document Fiscal Period Focus</t>
  </si>
  <si>
    <t>Q3</t>
  </si>
  <si>
    <t>Document Fiscal Year Focus</t>
  </si>
  <si>
    <t>CONDENSED CONSOLIDATED BALANCE SHEETS (Unaudited) - USD ($) $ in Thousands</t>
  </si>
  <si>
    <t>Dec. 31, 2015</t>
  </si>
  <si>
    <t>Current Assets:</t>
  </si>
  <si>
    <t>Cash and cash equivalents</t>
  </si>
  <si>
    <t>Marketable securities</t>
  </si>
  <si>
    <t xml:space="preserve"> </t>
  </si>
  <si>
    <t>Accounts receivable</t>
  </si>
  <si>
    <t>Inventories, net</t>
  </si>
  <si>
    <t>Prepaid expenses and other current assets</t>
  </si>
  <si>
    <t>Total current assets</t>
  </si>
  <si>
    <t>Property and equipment, net</t>
  </si>
  <si>
    <t>Deposits and other assets</t>
  </si>
  <si>
    <t>Notes receivable due from stockholders</t>
  </si>
  <si>
    <t>Total assets</t>
  </si>
  <si>
    <t>Current liabilities:</t>
  </si>
  <si>
    <t>Accounts payable</t>
  </si>
  <si>
    <t>Accrued expenses</t>
  </si>
  <si>
    <t>Deferred revenue</t>
  </si>
  <si>
    <t>Current portion of long-term debt</t>
  </si>
  <si>
    <t>Total current liabilities</t>
  </si>
  <si>
    <t>Long-term liabilities:</t>
  </si>
  <si>
    <t>Deferred revenue, net of current portion</t>
  </si>
  <si>
    <t>Other liabilities</t>
  </si>
  <si>
    <t>Long-term debt, net of current portion</t>
  </si>
  <si>
    <t>Total long-term liabilities</t>
  </si>
  <si>
    <t>Total liabilities</t>
  </si>
  <si>
    <t>Commitments and Contingencies</t>
  </si>
  <si>
    <t>Stockholders' equity:</t>
  </si>
  <si>
    <t>Preferred stock, $0.0001 par value; 10,000,000 shares authorized; none issued and outstanding</t>
  </si>
  <si>
    <t>Common stock, $0.0001 par value; 250,000,000 shares authorized; 118,832,441 shares at December 31, 2015 and 119,025,221 shares at September 30, 2016 issued and outstanding</t>
  </si>
  <si>
    <t>Additional paid-in capital</t>
  </si>
  <si>
    <t>Accumulated other comprehensive incom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DENSED CONSOLIDATED STATEMENTS OF OPERATIONS AND COMPREHENSIVE LOSS (Unaudited) - USD ($) $ in Thousands</t>
  </si>
  <si>
    <t>3 Months Ended</t>
  </si>
  <si>
    <t>Sep. 30, 2015</t>
  </si>
  <si>
    <t>Income Statement [Abstract]</t>
  </si>
  <si>
    <t>Revenue</t>
  </si>
  <si>
    <t>Cost of revenue</t>
  </si>
  <si>
    <t>Gross loss</t>
  </si>
  <si>
    <t>Operating expenses:</t>
  </si>
  <si>
    <t>Research and development</t>
  </si>
  <si>
    <t>Selling, general and administrative</t>
  </si>
  <si>
    <t>Total operating expenses</t>
  </si>
  <si>
    <t>Operating loss</t>
  </si>
  <si>
    <t>Other expense:</t>
  </si>
  <si>
    <t>Interest and other expense (net)</t>
  </si>
  <si>
    <t>Total other expense</t>
  </si>
  <si>
    <t>Net loss</t>
  </si>
  <si>
    <t>Net loss per share-basic and diluted</t>
  </si>
  <si>
    <t>Weighted-average common shares used in computing net loss per share-basic and diluted</t>
  </si>
  <si>
    <t>Other comprehensive loss:</t>
  </si>
  <si>
    <t>Unrealized gain (loss) on marketable securities</t>
  </si>
  <si>
    <t>Comprehensive loss</t>
  </si>
  <si>
    <t>CONDENSED CONSOLIDATED STATEMENT OF STOCKHOLDERS' EQUITY (Unaudited) - 9 months ended Sep. 30, 2016 - USD ($) $ in Thousands</t>
  </si>
  <si>
    <t>Common Stock [Member]</t>
  </si>
  <si>
    <t>Additional Paid-in Capital [Member]</t>
  </si>
  <si>
    <t>Accumulated Other Comprehensive Loss [Member]</t>
  </si>
  <si>
    <t>Accumnulated Deficit [Member]</t>
  </si>
  <si>
    <t>Total</t>
  </si>
  <si>
    <t>Beginning balance at Dec. 31, 2015</t>
  </si>
  <si>
    <t>Beginning balance, shares at Dec. 31, 2015</t>
  </si>
  <si>
    <t>Stock-based compensation expense</t>
  </si>
  <si>
    <t>Issuance of common stock upon exercise of stock options</t>
  </si>
  <si>
    <t>Issuance of common stock upon exercise of stock options, shares</t>
  </si>
  <si>
    <t>Issuance of common stock upon exercise of warrants, shares</t>
  </si>
  <si>
    <t>Common stock repurchase and retirement</t>
  </si>
  <si>
    <t>Common stock repurchase and retirement, shares</t>
  </si>
  <si>
    <t>Change in fair value of marketable securities</t>
  </si>
  <si>
    <t>Ending balance at Sep. 30, 2016</t>
  </si>
  <si>
    <t>Ending balance, shares at Sep. 30, 2016</t>
  </si>
  <si>
    <t>CONDENSED CONSOLIDATED STATEMENTS OF CASH FLOWS (Unaudited) - USD ($) $ in Thousands</t>
  </si>
  <si>
    <t>Operating activities</t>
  </si>
  <si>
    <t>Adjustments to reconcile net loss to net cash flows used in operating activities:</t>
  </si>
  <si>
    <t>Loss on disposal of fixed assets</t>
  </si>
  <si>
    <t>Depreciation and amortization</t>
  </si>
  <si>
    <t>Accretion on interest expense</t>
  </si>
  <si>
    <t>Accretion on available-for-sale securities</t>
  </si>
  <si>
    <t>Changes in operating assets and liabilities:</t>
  </si>
  <si>
    <t>Deferred inventory costs</t>
  </si>
  <si>
    <t>Inventories</t>
  </si>
  <si>
    <t>Accounts payable, accrued expenses and other liabilities</t>
  </si>
  <si>
    <t>Net cash used in operating activities</t>
  </si>
  <si>
    <t>Investing activities</t>
  </si>
  <si>
    <t>Purchases of available-for-sale securities</t>
  </si>
  <si>
    <t>Maturities of available-for-sale securities</t>
  </si>
  <si>
    <t>Collections of notes receivable</t>
  </si>
  <si>
    <t>Purchases of property and equipment</t>
  </si>
  <si>
    <t>Net cash provided by (used in) investing activities</t>
  </si>
  <si>
    <t>Financing activities</t>
  </si>
  <si>
    <t>Payments of financing costs from issuance of long-term debt and warrants</t>
  </si>
  <si>
    <t>Proceeds from issuance of common stock, net of offering costs</t>
  </si>
  <si>
    <t>Proceeds from exercise of stock options</t>
  </si>
  <si>
    <t>Payment for common stock repurchase and retirement</t>
  </si>
  <si>
    <t>Payments for withholding taxes on stock option exercises</t>
  </si>
  <si>
    <t>Payments on long term debt</t>
  </si>
  <si>
    <t>Net cash provided by (used in) financing activities</t>
  </si>
  <si>
    <t>Net increase (decease) in cash and cash equivalents</t>
  </si>
  <si>
    <t>Cash and cash equivalents at beginning of period</t>
  </si>
  <si>
    <t>Cash and cash equivalents at end of period</t>
  </si>
  <si>
    <t>Supplemental Disclosure of Cash Flow Information:</t>
  </si>
  <si>
    <t>Transfer from inventories to property and equipment in the field</t>
  </si>
  <si>
    <t>Deferred public offering costs in accounts payable and accrued expenses</t>
  </si>
  <si>
    <t>Interest paid</t>
  </si>
  <si>
    <t>Nature of Operations</t>
  </si>
  <si>
    <t>Organization, Consolidation and Presentation of Financial Statements [Abstract]</t>
  </si>
  <si>
    <t>Note 1 Nature of Operations The Company Corindus Vascular Robotics, Inc. (the “Company”), formerly named Your Internet Defender, Inc. (“YIDI”), acquired Corindus, Inc., a privately-held company, in a reverse acquisition on August 12, 2014. The Company was previously a Nevada corporation, but effective June 28, 2016, the Company changed its state of incorporation from the State of Nevada to the State of Delaware. The Company’s corporate headquarters and research and development facility are in Waltham, Massachusetts and the Company is engaged in the design, manufacture and sale of precision vascular robotic-assisted systems (“CorPath System”) for use in interventional vascular procedures. Since its inception on March 21, 2002, the Company has devoted its efforts principally to research and development, business development activities, and raising capital. In July 2012, the Company received clearance from the United States Food and Drug Administration (“FDA”) to market its CorPath System in the United States and shipped its first commercial product under this clearance in September 2012. In 2013, the Company moved into the growth stage, investing in sales and marketing in order to build its customer base. While the Company is initially cleared for and is targeting percutaneous coronary intervention (“PCI”) procedures, the Company believes its technology platform has the capability to be developed in the future for other segments of the vascular market, including neurointerventional and other more complex cardiac interventions, such as structural heart. In October 2015, the Company announced that the FDA had given 510(k) clearance for its robotic-assisted CorPath System to be used during percutaneous coronary interventions performed via radial access. The 510(k) clearance was based on results of a clinical trial conducted at Spectrum Health, Grand Rapids, Michigan, and St. Joseph’s Hospital Health Center, Syracuse, New York. On March 29, 2016, the Company announced that the FDA had given 510(k) clearance for its robotic-assisted CorPath System for use in peripheral vascular interventions. This 510(k) clearance for peripheral intervention was based on results of a clinical trial known as the RAPID (Robotic-assisted Peripheral Intervention for Peripheral Artery Disease) Study conducted at Medical University Graz in Austria. On October 27, 2016, the Company announced that it had received 510(k) clearance from the FDA for its CorPath GRX, the second generation of its CorPath System. The Company expects to commence commercialization of CorPath GRX in the first quarter of 2017. The Company’s future capital requirements will depend upon many factors, including progress with developing, manufacturing and marketing its technologies, the time and costs involved in preparing, filing, prosecuting, maintaining and enforcing patent claims and other proprietary rights, its ability to establish collaborative arrangements, marketing activities and competing technological and market developments, including regulatory changes affecting medical procedure reimbursement, and overall economic conditions in the Company’s target markets. Liquidity The Company has incurred losses since inception and has funded its operations primarily through the issuance of capital stock and debt. As of September 30, 2016, the Company had an accumulated deficit of $136,927, and borrowings outstanding of $4,960, of which $4,742 is contractually due over the next 12 months. As of September 30, 2016, the Company
had cash and cash equivalents of $18,079 and working capital of $12,231. The Company believes that these available resources
will be sufficient to meet the Company’s cash requirements through the first quarter of 2017, including funding its
anticipated losses and scheduled debt maturities. Accordingly, the Company will need to raise additional funds to
support its operating and capital needs. The Company will attempt to obtain additional funding through public or
private financing, collaborative arrangements with strategic partners, or through additional credit lines or other debt
financing sources to increase the funds available to fund operations. Additionally, the Company is in compliance with its
debt covenant requirements as of September 30, 2016 and expects to remain in compliance over the next 12 months. As the
Company continues to incur losses, a transition to profitability is dependent upon achieving a level of revenues adequate to
support the Company’s cost structure. The Company may never achieve profitability, and unless and until doing so,
intends to fund future operations through additional debt or equity offerings. There can be no assurances, however, that
additional funding will be available on terms acceptable to the Company, if at all.</t>
  </si>
  <si>
    <t>Significant Accounting Policies</t>
  </si>
  <si>
    <t>Accounting Policies [Abstract]</t>
  </si>
  <si>
    <t>Note 2 Significant Accounting Policies Basis of Presentation In the opinion of management, the accompanying unaudited condensed consolidated financial statements include all adjustments, consisting of normal recurring adjustments, necessary for a fair presentation of the Company’s financial statements for interim periods in accordance with accounting principles generally accepted in the United States (“U.S. GAAP”). The information included in this quarterly report on Form 10-Q should be read in conjunction with the audited consolidated financial statements and the accompanying notes included in the Company’s Annual Report on Form 10-K for the year ended December 31, 2015 (“2015 Form 10-K”). The Company’s accounting policies are described in the “Notes to Consolidated Financial Statements” in the 2015 Form 10-K and are updated, as necessary, in this Form 10-Q. The year-end condensed consolidated balance sheet data presented for comparative purposes was derived from the audited financial statements, but does not include all disclosures required by U.S. GAAP. The results of operations for the nine months ended September 30, 2016 are not necessarily indicative of the operating results for the full year or for any other subsequent interim period. Principles of Consolidation The consolidated financial statements include the accounts of the Company and its wholly owned subsidiaries, Corindus, Inc. and Corindus Security Corporation. All intercompany transactions and balances have been eliminated in consolidation. The functional currency of both wholly-owned subsidiaries is the U.S. dollar and, therefore, the Company has not recorded any currency translation adjustments. In the fourth quarter of 2014, the Company participated in the formation of a not-for-profit, which was established to generate awareness of the health risks linked to the use of fluoroscopy in hospital catheterization. As of September 30, 2016, the Company’s Chief Executive Officer and one of its senior executives represented two of the four voting members of the board of directors of the entity. As a result, under the voting model used for the consolidation of related parties, which are controlled by a company, the Company has consolidated the financial statements of the entity, and recognized expenses of $120 and $12 for the three months ended September 30, 2015 and 2016, respectively, and $337 and $94 for the nine months ended September 30, 2015 and 2016, respectively. The entity had both assets and liabilities of $9 on its balance sheet at September 30, 2016 and assets and liabilities of $56 and $75, respectively, on its balance sheet at December 31, 2015. Reclassification Certain amounts as of December 31, 2015 have been reclassified to conform to the current year presentation. As a result of the adoption of ASU 2015-03, Interest – Imputation of Interest, the Company has adopted this guidance retrospectively and reclassified the unamortized deferred financing costs from deposits and other assets to current portion of long-term debt and long-term debt, net of current portion, on the condensed consolidated balance sheets. Segment Information The Company operates in one business segment, which is the development, marketing and sale of robotic-assisted vascular interventions. Operating segments are identified as components of an enterprise about which separate discrete financial information is available for evaluation by the chief operating decision maker in making decisions regarding resource allocation and assessing performance. To date, the chief operating decision maker has made such decisions and assessed performance at the company level, as one segment. The Company’s chief operating decision maker is the Chief Executive Officer. Use of Estimates The process of preparing financial statements
in conformity with U.S. GAAP requires management to make estimates and assumptions that affect the reported amounts of assets
and liabilities and disclosure of assets and liabilities at the date of the financial statements. Such management estimates include
those relating to revenue recognition, inventory valuation, assumptions used in the valuation of stock-based awards, and valuation
allowances against deferred income tax assets. Actual results could differ from those estimates. Significant Customers The table below sets forth the Company’s customers that accounted for greater than 10% of its revenues for the three- and nine-month periods ended September 30, 2015 and 2016, respectively:
Three months ended Nine months ended
Customer 2015 2016 2015 2016
A 11 % 5 % 4 % 4 %
B 11 % 3 % 2 % 2 %
C 8 % 4 % 10 % 4 %
D — % — % 14 % — %
E — % 4 % 12 % 2 %
F — % — % 11 % 2 %
G — % 49 % — % 15 %
H — % — % — % 34 % The Company had two other customers that together accounted for 76% of the Company’s accounts receivable balance at December 31, 2015. Additionally, Customer G comprised 69% of the Company’s accounts receivable balance at September 30, 2016. Given the current revenue levels, in a period in which the Company sells a system, the purchaser of such system is likely to represent a significant customer. Fair Value Measurements In accordance with ASC 820, Fair Value Measurements and Disclosures,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 —
• Level 2
• Level 3 The following table sets forth the Company’s assets that are measured at fair value on a recurring basis, by measurement category:
December 31, 2015
Total Quoted prices active markets (Level 1)
Significant other observable inputs (Level 2)
Significant unobservable inputs (Level 3)
Assets:
Cash equivalents $ 6,356 $ 6,107 $ 249 $ —
Marketable securities
U.S. government treasuries 15,876 15,876 — —
Certificates of deposit 4,648 — 4,648 —
Total assets $ 26,880 $ 21,983 $ 4,897 $ —
September 30, 2016
Total Quoted prices active markets (Level 1)
Significant other observable inputs (Level 2)
Significant unobservable inputs (Level 3)
Assets:
Cash equivalents $ 10,164 $ 10,164 $ — $ —
Total assets $ 10,164 $ 10,164 $ — $ — The Company’s financial instruments of deposits and notes receivable are carried at cost and approximate their fair values given the liquid nature of such items. The fair value of the Company’s long-term debt is calculated based on discounted cash flow analysis, which includes Level 3 inputs and fair value approximates recorded amounts. Cash Equivalents The Company considers highly liquid short-term investments, which consists of money market funds and certificates of deposits with original maturity dates of three months or less at the date of purchase to be cash equivalents. From time to time, the Company’s cash balances may exceed federal deposit insurance limits. Marketable Securities The Company determines the appropriate classification of marketable securities at the time of purchase and reevaluates such designation at each balance sheet date. The Company had classified all of its marketable securities during 2016 as “available-for-sale” pursuant to ASC 320, Investments – Debt and Equity Securities. The Company records available-for-sale securities at fair value, with the unrealized gains and losses included in accumulated other comprehensive gain (loss) in stockholders’ equity. The Company adjusts the cost of available-for-sale debt securities for amortization of premiums and accretion of discounts to maturity. The Company includes such amortization and accretion in interest and other income (expense). The cost of securities sold is based on the specific identification method. The Company includes interest income on securities classified as available-for-sale in interest and other income (expense).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if the Company has experienced a credit
loss, has the intent to sell the marketable security, or if it is more likely than not that the Company will be required to sell
the marketable security before recovery of the amortized cost basis. During 2016, the activity in the Company’s accumulated other comprehensive income was composed solely of activity related to the Company’s available-for-sale securities. There were no realized gains or losses recognized on the maturity of available-for-sale securities during the nine months ended September 30, 2016, and as a result, the Company did not reclassify any amount out of accumulated other comprehensive income during that same period. The Company’s marketable securities matured in accordance with stated terms during the nine months ended September 30, 2016. The following table summarizes available-for-sale securities held at December 31, 2015:
Amortized Cost Unrealized Gain Unrealized Loss Fair Value
U.S. government treasuries $ 15,885 $ 1 $ (10 ) $ 15,876
Certificates of deposit 4,653 — (5 ) 4,648
Total assets $ 20,538 $ 1 $ (15 ) $ 20,524 Certain short-term securities with original maturities of less than 90 days are included in cash and cash equivalents on the consolidated balance sheet at December 31, 2015 and are not included in the table above. Inventories Inventories are valued at the lower of cost or market using the first-in, first-out (“FIFO”) method. The Company routinely monitors the recoverability of its inventory and records the lower of cost or market reserves based on current selling prices and reserves for excess and obsolete inventory based on historical and forecasted usage, as required. Scrap and excess manufacturing costs are charged to cost of revenue as incurred and not capitalized as part of inventories. The Company only capitalizes pre-launch inventories when purchased for commercial use and it deems regulatory approval to be probable. Revenue Recognition The CorPath System is a capital medical device used by hospitals and surgical centers to perform heart catheterizations. Use of the CorPath System requires a sterile, single-use cassette (the “CorPath Cassette”), which are sold separately, for each procedure. Products are sold to customers with no rights of return. The Company recognizes revenue on the sale of products when the following criteria are met:
• Persuasive evidence of an arrangement exists
• The price to the buyer is fixed or determinable
• Collectability is reasonably assured
• Risk of loss transfers and the product is delivered In each arrangement, the Company is responsible for installation of the CorPath System and initial user training, which services are deemed essential to the functionality of the system. Therefore, the Company recognizes system revenue when the CorPath System is delivered and installed, and accepted by the end user customer. Each CorPath System is sold with a standard one year warranty, which provides that the CorPath System will function as intended and during that one year period, the Company will either replace the product or a portion thereof or provide the necessary repair service during the Company’s normal service hours. The Company accrues for the estimated costs of the warranty once the CorPath System revenue is recognized. The Company generally enters into multiple
element arrangements, which include the sale of a CorPath System with an initial order of CorPath Cassettes, and may include either
a basic service plan or a premium service plan. The basic service plan provides for an extended warranty period and the premium
service plan provides for the extended warranty as well as component upgrades, when and if they become available during the service
plan period. Deliverables, which are accounted for as separate units of accounting under multiple-element arrangements include:
(a) the CorPath System, including installation and initial training, which are subject to customer acceptance and (b) the initial
shipment of CorPath Cassettes to the customer, and may include either (c) an extended warranty or (d) component upgrades. The Company recognizes revenue on multiple-element arrangements in accordance with Accounting Standards Update (“ASU”) 2009-13, Revenue Recognition (Topic 605): Multiple Deliverable Revenue Arrangements, based on the estimated selling price of each element. In accordance with ASU 2009-13, the Company uses vendor-specific objective evidence (“VSOE”), if available, to determine the selling price of each element. If VSOE is not available, the Company uses third-party evidence (“TPE”) to determine the selling price. If TPE is not available, the Company uses its best estimate to develop the estimated selling price (“BESP”). The Company uses BESP to determine the selling price of its systems as well as the basic and premium service plans. BESP is determined based on estimated costs plus a reasonable margin, and has generally been consistent with the price charged to the customer for such products and services. The determination of BESP also considers the price of the service plans charged to customers when such services are sold separately in subsequent transactions. The Company also uses BESP to determine the selling price of the initial order of cassettes, which considers the price at which it charges its customers when the cassettes are sold separately. Revenue related to basic and premium service plans is recognized on a straight-line basis over the life of the service contract. Revenues from accessories are recorded upon delivery and services provided by the Company outside of a basic or premium service contract are recognized as the services are provided. There are no performance, cancellation, termination, or refund-type provisions under the Company’s multiple element arrangements. On January 21, 2011, the Company entered into a distributor agreement with Philips Medical Systems Nederland, B.V. (“Philips”) appointing Philips to be the sole worldwide distributor for the promotion and sale of the Company’s CorPath System. Under the agreement, Philips sold the equipment directly to the end user and the Company was responsible for installation and initial training. Revenue was recognized on a net basis based on the amount billed to Philips and upon acceptance of the system by the end-user customer. This agreement with Philips expired on August 7, 2014. The Company continues to sell CorPath Systems through Philips on a sale by sale basis under a non-exclusive arrangement under mutually agreeable terms, which may include a continued level of discounted pricing, until such time the Company either executes a new distribution arrangement with Philips or the Company no longer does business with Philips. At December 31, 2015 and September 30, 2016, there were no amounts outstanding from Philips. The Company also sells CorPath Cassettes under a CorPath Utilization Program (“CUP”), which is a multi-year arrangement that involves the placement of a CorPath System at a customer’s site free of charge and the customer agrees to purchase a minimum number of CorPath Cassettes each month at a premium over the regular price. The Company records revenue upon shipment of the cassettes based on the selling price of the CorPath Cassettes. The system is capitalized as field equipment in property and equipment and is depreciated on a straight line basis through cost of revenue over the estimated useful life of the system, which generally approximates the length of the CUP program contract, which is typically 36 months. The Company also uses a One-Stent program to demonstrate its confidence in the CorPath System’s ability to help accurately measure anatomy and precisely place only one stent per lesion. The Company provides eligible customers registered under the program a $1 credit against future CorPath Cassette purchases for a qualifying CorPath PCI procedure which uses more than one stent per lesion. The estimated cost of honoring the potential obligation under the stent program is recorded as a reduction of revenue at the time of shipment. These costs have not been significant to date. The Company records shipping and handling costs as a selling expense in the period incurred, and records payments from customers for shipping costs as a reduction of selling expenses. Such amounts have not been material in the periods presented. Warrants The Company reviews the terms of warrants issued in connection with the applicable accounting guidance and classifies warrants as a long-term liability on the consolidated balance sheets if the warrant may conditionally obligate the Company to transfer assets, including repurchase of the Company’s capital stock, at some point in the future. Warrants to purchase shares of redeemable convertible preferred stock had previously met these criteria and therefore required liability-classification. Liability-classified warrants are subject to re-measurement at each balance sheet date, and any change in fair value is recognized as a component of other income (expense) in the consolidated statements of operations. The Company classifies warrants within stockholders’ equity on the consolidated balance sheets if the warrants are considered to be indexed to the Company’s own capital stock, and otherwise would be recorded in stockholders’ equity. During the nine months ended September 30, 2016, warrants to purchase 124,160 shares of the Company’s common stock at an exercise price of approximately $0.76 per share were exercised on a cashless basis resulting in the issuance of 93,325 shares of common stock during the year. The table below is a summary of the Company’s warrant activity during the nine months ended September 30, 2016:
Number of Weighted-
Outstanding at December 31, 2015 5,207,379 $ 1.08
Granted — —
Exercised (124,160 ) $ 0.76
Expired — —
Outstanding at September 30, 2016 5,083,219 $ 1.08 Stock-Based Compensation The Company recognizes compensation costs resulting from the issuance of stock-based awards to employees and directors as an expense in the consolidated statements of operations over the requisite service period based on a measurement of fair value for each stock award. The awards issued to date have been stock options with service-based vesting periods over two or four years. The Company recognizes compensation costs resulting from the issuance of stock-based awards to non-employees as an expense in the consolidated statements of operations over the service period based on a measurement of fair value for each stock award at each performance date and period end. Income Taxes The Company accounts for income taxes using the liability method, whereby deferred tax asset and liability account balances are determined based on differences between financial reporting and tax bases of assets and liabilities and are measured using the enacted tax rates that will be in effect when the differences are expected to reverse. The Company provides a valuation allowance, if necessary, to reduce deferred tax assets to amounts that are realizable. Consistent with all prior periods, the Company did not record any income tax benefit for its operating losses for the three or nine months ended September 30, 2015 and 2016 due to uncertainty regarding future taxable income. Comprehensive Loss Comprehensive loss is comprised of net loss and changes in the unrealized gains and losses on marketable securities. Accumulated other comprehensive income (loss), a component of stockholders’ equity, is comprised of the cumulative unrealized gains and/or losses from the change in fair market value of the Company’s marketable securities. Accumulated other comprehensive loss was $14 and $0 at December 31, 2015 and September 30, 2016, respectively. New Accounting Pronouncements Except as described below, there have been no new accounting pronouncements or changes to accounting pronouncements during the nine months ended September 30, 2016, as compared to the recent accounting pronouncements described in Note 2 of the Company’s Annual Report on Form 10-K for the year ended December 31, 2015, that are of significance or potential significance to the Company. In August 2014, the FASB issued ASU 2014-15, Disclosure of Uncertainties about an Entity’s Ability to Continue as a Going Concern. The amendments in this update will explicitly require a company’s management to assess an entity’s ability to continue as a going concern, and to provide related footnote disclosures in certain circumstances. The new standard will be effective for annual periods ending after December 15, 2016, and all annual and interim periods thereafter. Early application is permitted. The Company faces certain risks and uncertainties, as further described in Note 1, Nature of Operations. Upon adoption of this update, the Company will be required to make additional disclosures regarding its forecasts and financing plans. In January 2015, the FASB issued Financial Accounting Standards Update—Simplifying Income Statement Presentation by Eliminating the Concept of Extraordinary Items. Subtopic 225-20, Income Statement—Extraordinary and Unusual Items, previously required that an entity separately classify, present, and disclose extraordinary events and transactions. This update is effective for fiscal years, and interim periods within those fiscal years, beginning after December 15, 2015 and may be applied prospectively or retrospectively to all prior periods presented in the financial statements. The Company adopted this update in the first quarter of 2016 and it had no impact to its consolidated financial statements or disclosures. In February 2015, the FASB issued ASU 2015-02, Consolidation (Topic 810) to address financial reporting considerations for the evaluation as to the requirement to consolidate certain legal entities. ASU 2015-02 is effective for fiscal years and for interim periods within those fiscal years beginning after December 15, 2015. The Company adopted this update in the first quarter of 2016 and it had no impact to its consolidated financial statements or disclosures. In April 2015, the FASB issued ASU 2015-03, Interest—Imputation of Interest (Subtopic 835-30) as part of the initiative to reduce complexity in accounting standards. The update requires that debt issuance costs related to a recognized debt liability be presented in the balance sheet as a direct deduction from the carrying amount of that debt liability, consistent with debt discounts. ASU 2015-03 is effective for annual periods beginning after December 15, 2015 and for interim periods within those fiscal years. The Company adopted this update in the first quarter of 2016. The adoption resulted in the reclassification of current and long-term debt issuance costs from deposits and other assets to current portion of long-term debt and long-term debt, net of current portion, at December 31, 2015 and September 30, 2016. In March 2016, the FASB issued ASU 2016-09, Compensation-Stock Compensation (Topic 718), which simplifies several aspects of accounting for share-based payment transactions. It is effective for fiscal years, and interim periods within those years, beginning after December 15, 2016 and, depending on the amendment, must be applied using a prospective transition method, retrospective transition method, modified retrospective transition method, prospectively and/or retroactively, with early adoption permitted. The Company is currently evaluating the impact of this update on its consolidated financial statements.</t>
  </si>
  <si>
    <t>Inventory Disclosure [Abstract]</t>
  </si>
  <si>
    <t xml:space="preserve">Note 3 Inventories Inventories are valued at the lower of cost or market
using the FIFO method and consist of the following:
December 31, September 30,
Raw material $ 483 $ 621
Work in progress 79 93
Finished goods 767 905
Total $ 1,329 $ 1,619 </t>
  </si>
  <si>
    <t>Long-Term Debt</t>
  </si>
  <si>
    <t>Debt Disclosure [Abstract]</t>
  </si>
  <si>
    <t>Note 4 Long-Term Debt On June 11, 2014, the Company entered into
a Loan and Security Agreement pursuant to which the lender agreed to make available to the Company $10,000 in two separate $5,000
loans under secured promissory notes. The initial note was made on June 11, 2014 in an aggregate principal amount equal to $5,000
(the “Initial Promissory Note”) and is repayable in equal monthly installments of principal and interest over 27 months
beginning on July 1, 2015. Prior to July 1, 2015, the Company was required to make interest only payments. The Initial Promissory
Note bears interest at a rate equal to the greater of (a) 11.25% or (b) 11.25% plus the Wall Street Journal Prime Rate, less 3.25%,
and includes an additional interest payment of $125 due no later than October 1, 2017, which is accreted over the term of the loan.
The effective interest rate of the Initial Promissory Note was 11.50% at September 30, 2016. On December 31, 2014, the Company borrowed
the additional $5,000 (the “Second Promissory Note”) under the Loan and Security Agreement. The Second Promissory note
is also repayable in equal monthly installments of principal and interest over 27 months beginning on July 1, 2015. Prior to July
1, 2015, the Company is required to make interest only payments. The Second Promissory Note bears interest at a rate equal to the
greater of (a) 9.95% or (b) 9.95% plus the Wall Street Journal Prime Rate, less 3.25%, and also includes an additional interest
payment of $125 due no later than October 1, 2017, which is accreted over the term of the loan. The effective interest rate of
the Second Promissory Note was 10.20% at September 30, 2016. The notes are secured by substantially all the assets of the Company. In connection with the Initial Promissory
Note, the Company issued the lender warrants to purchase 177,514 shares of the Company’s common stock at an exercise price
of $1.41 per share. The fair value of the warrant issued to the lender was determined to be $230 at the date of issuance, and was
recorded as a discount on the debt. Additionally, in connection with the Second Promissory Note, the Company issued the lender
warrants to purchase 177,514 shares of the Company’s common stock at an exercise price of $1.41 per share. The fair value
of the warrant issued to the lender was determined to be $619 at the date of issuance, and was recorded as a discount on the debt.
The Company amortizes the debt discount to interest expense over the term of the debt using the effective interest method. The Loan and Security Agreement also contains
covenants which include certain restrictions with respect to subsequent indebtedness, liens, loans and investments, asset sales
and share repurchases and other restricted payments, subject to certain exceptions. The Loan and Security Agreement also contains
financial reporting obligations. An event of default under the Loan and Security Agreement includes, but is not limited to, breach
of covenants, insolvency, and occurrence of any default under any agreement or obligation of the Company. In addition, the Loan
and Security Agreement contains a customary material adverse effect clause which states that in the event of a material adverse
effect, an event of default would occur and the lender has the option to accelerate and demand payment of all or any part of the
loan. A material adverse effect is defined in the Loan and Security Agreement as a material change in the Company’s business,
operations, properties, assets or financial condition or a material impairment of its ability to perform all obligations under
its Loan and Security Agreement. The Company was not in default of any conditions under the Loan and Security Agreements as of
September 30, 2016.</t>
  </si>
  <si>
    <t>Stock-based Compensation</t>
  </si>
  <si>
    <t>Disclosure of Compensation Related Costs, Share-based Payments [Abstract]</t>
  </si>
  <si>
    <t xml:space="preserve">Note 5 Stock-based Compensation Stock-based compensation expense was allocated based
on the employees’ or non-employees’ function as follows:
Three Months Ended Nine Months Ended
2015 2016 2015 2016
Research and development $ 19 $ 45 $ 56 $ 113
Selling, general and administrative 85 617 257 1,533
Total $ 104 $ 662 $ 313 $ 1,646 The Company granted options to purchase
299,486 shares of common stock at exercise prices ranging from of $3.26 to $4.44 per share during the nine months ended September
30, 2015. The Company granted options to purchase 10,097,994 shares of common stock at exercise prices ranging from $0.99 to $2.03
per share during the nine months ended September 30, 2016. The weighted-average fair value of the stock options granted was $2.40
per share and $0.71 per share for the nine months ended September 30, 2015 and 2016, respectively. The following assumptions were used
to estimate the fair value of stock options granted using the Black-Scholes Merton option-pricing model (“Black Scholes Model”):
Nine Months Ended
2015 2016
Risk-free interest 1.5%-2.0% 1.3%-1.6%
Expected term in years 6.1 6.1
Expected volatility 50%-80% 48%-53%
Expected dividend yield 0 % 0 % </t>
  </si>
  <si>
    <t>Net Loss per Share</t>
  </si>
  <si>
    <t>Earnings Per Share [Abstract]</t>
  </si>
  <si>
    <t xml:space="preserve">Note 6 Net Loss per Share Basic net loss per share is computed by dividing
net loss by the weighted average shares of common stock outstanding for each period. Diluted net loss per share is the same as
basic net loss per share since the Company has net losses for each period presented. The following common stock equivalents were
excluded from the calculation of diluted net loss per share for the periods indicated because including them would have had an
anti-dilutive effect:
As of September 30,
2015 2016
Options to purchase common stock 8,078,961 15,164,711
Warrants to purchase common stock 5,207,379 5,083,219
Total 13,286,340 20,247,930 </t>
  </si>
  <si>
    <t>Related Party Transactions</t>
  </si>
  <si>
    <t>Related Party Transactions [Abstract]</t>
  </si>
  <si>
    <t xml:space="preserve">Note 7 Related Party Transactions Philips Medical Systems Nederland B.V. On January 21, 2011, Corindus, Inc.
entered into a distributor agreement with Philips, a shareholder of the Company and represented on the Company’s board of
directors, appointing Philips to be a distributor for the promotion and sale of the Company’s CorPath System. This agreement
provided that it would remain in force for two years from (a) the later of FDA approval of the CorPath System or (b) the date of
notification by the Company to Philips of minimum inventory levels available for shipment. As required by the agreement, the Company
notified Philips on August 7, 2012 of the commencement of the two-year term and the distribution agreement expired on August 7,
2014. The Company continues to sell CorPath Systems through Philips on a sale by sale basis under a non-exclusive arrangement under
mutually agreeable terms, which may include a continued level of discounted pricing, until such time the Company either executes
a new distribution arrangement with Philips or the Company no longer does business with Philips. For both
the nine month periods ended September 30, 2015 and 2016, the Company recorded revenues of $125 from shipments to Philips. At December
31, 2015 and September 30, 2016, there were no amounts owed from Phillips to the Company resulting from selling activity under
the agreement. Shareholder Loans On June 14, 2010, the Company loaned funds
to certain stockholders of the Company for tax payments to be made to the Israel Tax Authority in connection with a tax ruling
related to a reorganization that took place in 2008 and the Company received non-interest bearing notes receivable, which documented
such loans. Total amount of notes receivable issued was $145. The notes receivable are repayable upon
the disposition of the Company’s common stock by the existing shareholder. Notes receivable amounted to $136 and $71 at December
31, 2015 and September 30, 2016, respectively. The Company assessed the notes receivable for impairment and concluded that there
were no impairment indicators at December 31, 2015 and September 30, 2016. The Company does not believe there is any significant
collection risk associated with the notes receivable at September 30, 2016. Common Stock Repurchase and Retirement On April 15, 2016, the Company repurchased
and retired 748,842 shares of its common stock for an aggregate amount of approximately $741 pursuant to the terms of a privately
negotiated transaction with the Company’s former Chief Executive Officer. </t>
  </si>
  <si>
    <t>Subsequent Event</t>
  </si>
  <si>
    <t>Subsequent Events [Abstract]</t>
  </si>
  <si>
    <t xml:space="preserve">Note 8 Subsequent Event On October 24, 2016, the Company entered
into an agreement to extend its building lease for the period from February 1, 2018 through January 31, 2021 with monthly payments
ranging from $53 to $55 during the new extended period. </t>
  </si>
  <si>
    <t>Significant Accounting Policies (Policies)</t>
  </si>
  <si>
    <t>Principles of Consolidation</t>
  </si>
  <si>
    <t>Principles of Consolidation The consolidated financial statements include the accounts of the Company and its wholly owned subsidiaries, Corindus, Inc. and Corindus Security Corporation. All intercompany transactions and balances have been eliminated in consolidation. The functional currency of both wholly-owned subsidiaries is the U.S. dollar and, therefore, the Company has not recorded any currency translation adjustments. In the fourth quarter of 2014, the Company participated in the formation of a not-for-profit, which was established to generate awareness of the health risks linked to the use of fluoroscopy in hospital catheterization. As of September 30, 2016, the Company’s Chief Executive Officer and one of its senior executives represented two of the four voting members of the board of directors of the entity. As a result, under the voting model used for the consolidation of related parties, which are controlled by a company, the Company has consolidated the financial statements of the entity, and recognized expenses of $120 and $12 for the three months ended September 30, 2015 and 2016, respectively, and $337 and $94 for the nine months ended September 30, 2015 and 2016, respectively. The entity had both assets and liabilities of $9 on its balance sheet at September 30, 2016 and assets and liabilities of $56 and $75, respectively, on its balance sheet at December 31, 2015.</t>
  </si>
  <si>
    <t>Reclassification</t>
  </si>
  <si>
    <t>Reclassification Certain amounts as of December 31, 2015
have been reclassified to conform to the current year presentation. As a result of the adoption of ASU 2015-03, Interest –
Imputation of Interest, the Company has adopted this guidance retrospectively and reclassified the unamortized deferred financing
costs from deposits and other assets to current portion of long-term debt and long-term debt, net of current portion, on the condensed
consolidated balance sheets.</t>
  </si>
  <si>
    <t>Segment Information</t>
  </si>
  <si>
    <t>Segment Information The Company operates in one business segment,
which is the development, marketing and sale of robotic-assisted vascular interventions. Operating segments are identified as components
of an enterprise about which separate discrete financial information is available for evaluation by the chief operating decision
maker in making decisions regarding resource allocation and assessing performance. To date, the chief operating decision maker
has made such decisions and assessed performance at the company level, as one segment. The Company’s chief operating decision
maker is the Chief Executive Officer.</t>
  </si>
  <si>
    <t>Use of Estimates</t>
  </si>
  <si>
    <t>Use of Estimates The process of preparing financial statements
in conformity with U.S. GAAP requires management to make estimates and assumptions that affect the reported amounts of assets and
liabilities and disclosure of assets and liabilities at the date of the financial statements. Such management estimates include
those relating to revenue recognition, inventory valuation, assumptions used in the valuation of stock-based awards, and valuation
allowances against deferred income tax assets. Actual results could differ from those estimates.</t>
  </si>
  <si>
    <t>Significant Customers</t>
  </si>
  <si>
    <t>Significant Customers The table below sets forth the Company’s customers that accounted for greater than 10% of its revenues for the three- and nine-month periods ended September 30, 2015 and 2016, respectively:
Three months ended Nine months ended
Customer 2015 2016 2015 2016
A 11 % 5 % 4 % 4 %
B 11 % 3 % 2 % 2 %
C 8 % 4 % 10 % 4 %
D — % — % 14 % — %
E — % 4 % 12 % 2 %
F — % — % 11 % 2 %
G — % 49 % — % 15 %
H — % — % — % 34 % The Company had two other customers that together accounted for 76% of the Company’s accounts receivable balance at December 31, 2015. Additionally, Customer G comprised 69% of the Company’s accounts receivable balance at September 30, 2016. Given the current revenue levels, in a period in which the Company sells a system, the purchaser of such system is likely to represent a significant customer.</t>
  </si>
  <si>
    <t>Fair Value Measurements</t>
  </si>
  <si>
    <t>Fair Value Measurements In accordance with ASC 820, Fair Value Measurements
and Disclosures,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 —
• Level 2
• Level 3 The following table sets forth the Company’s
assets that are measured at fair value on a recurring basis, by measurement category:
December 31, 2015
Total Quoted prices active markets (Level 1) Significant
other observable
inputs (Level
2) Significant
unobservable inputs (Level 3)
Assets:
Cash equivalents $ 6,356 $ 6,107 $ 249 $ —
Marketable securities
U.S. government treasuries 15,876 15,876 — —
Certificates of deposit 4,648 — 4,648 —
Total assets $ 26,880 $ 21,983 $ 4,897 $ —
September 30, 2016
Total Quoted prices active markets (Level 1) Significant other observable inputs (Level 2) Significant unobservable inputs (Level 3)
Assets:
Cash equivalents $ 10,164 $ 10,164 $ — $ —
Total assets $ 10,164 $ 10,164 $ — $ — The Company’s financial instruments
of deposits and notes receivable are carried at cost and approximate their fair values given the liquid nature of such items. The
fair value of the Company’s long-term debt is calculated based on discounted cash flow analysis, which includes Level 3 inputs
and fair value approximates recorded amounts.</t>
  </si>
  <si>
    <t>Cash Equivalents</t>
  </si>
  <si>
    <t xml:space="preserve">Cash Equivalents The Company considers highly liquid short-term
investments, which consists of money market funds and certificates of deposits with original maturity dates of three months or
less at the date of purchase to be cash equivalents. From time to time, the Company’s cash balances may exceed federal deposit
insurance limits. </t>
  </si>
  <si>
    <t>Marketable Securities</t>
  </si>
  <si>
    <t xml:space="preserve">Marketable Securities The Company determines the appropriate classification
of marketable securities at the time of purchase and reevaluates such designation at each balance sheet date. The Company had classified
all of its marketable securities during 2016 as “available-for-sale” pursuant to ASC 320, Investments – Debt
and Equity Securities. The Company records available-for-sale securities at fair value, with the unrealized gains and losses included
in accumulated other comprehensive gain (loss) in stockholders’ equity. The Company adjusts the cost of available-for-sale
debt securities for amortization of premiums and accretion of discounts to maturity. The Company includes such amortization and
accretion in interest and other income (expense). The cost of securities sold is based on the specific identification method. The
Company includes interest income on securities classified as available-for-sale in interest and other income (expense).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if the Company has experienced a credit
loss, has the intent to sell the marketable security, or if it is more likely than not that the Company will be required to sell
the marketable security before recovery of the amortized cost basis. During 2016, the activity in the Company’s
accumulated other comprehensive income was composed solely of activity related to the Company’s available-for-sale securities.
There were no realized gains or losses recognized on the maturity of available-for-sale securities during the nine months ended
September 30, 2016, and as a result, the Company did not reclassify any amount out of accumulated other comprehensive income during
that same period. The Company’s marketable securities
matured in accordance with stated terms during the nine months ended September 30, 2016. The following table
summarizes available-for-sale securities held at December 31, 2015:
Amortized Cost Unrealized Gain Unrealized Loss Fair Value
U.S. government treasuries $ 15,885 $ 1 $ (10 ) $ 15,876
Certificates of deposit 4,653 — (5 ) 4,648
Total assets $ 20,538 $ 1 $ (15 ) $ 20,524 Certain short-term
securities with original maturities of less than 90 days are included in cash and cash equivalents on the consolidated balance
sheet at December 31, 2015 and are not included in the table above. </t>
  </si>
  <si>
    <t xml:space="preserve">Inventories Inventories are valued at the lower of cost
or market using the first-in, first-out (“FIFO”) method. The Company routinely monitors the recoverability of its inventory
and records the lower of cost or market reserves based on current selling prices and reserves for excess and obsolete inventory
based on historical and forecasted usage, as required. Scrap and excess manufacturing costs are charged to cost of revenue as incurred
and not capitalized as part of inventories. The Company only capitalizes pre-launch inventories when purchased for commercial use
and it deems regulatory approval to be probable. </t>
  </si>
  <si>
    <t>Revenue Recognition</t>
  </si>
  <si>
    <t xml:space="preserve">Revenue Recognition The CorPath System is a capital medical
device used by hospitals and surgical centers to perform heart catheterizations. Use of the CorPath System requires a sterile,
single-use cassette (the “CorPath Cassette”), which are sold separately, for each procedure. Products are sold to customers
with no rights of return. The Company recognizes revenue on the sale of products when the following criteria are met:
• Persuasive evidence of an arrangement exists
• The price to the buyer is fixed or determinable
• Collectability is reasonably assured
• Risk of loss transfers and the product is delivered In each arrangement, the Company is
responsible for installation of the CorPath System and initial user training, which services are deemed essential to the functionality
of the system. Therefore, the Company recognizes system revenue when the CorPath System is delivered and installed, and accepted
by the end user customer. Each CorPath System is sold with a
standard one year warranty, which provides that the CorPath System will function as intended and during that one year period, the
Company will either replace the product or a portion thereof or provide the necessary repair service during the Company’s
normal service hours. The Company accrues for the estimated costs of the warranty once the CorPath System revenue is recognized. The Company generally enters into multiple
element arrangements, which include the sale of a CorPath System with an initial order of CorPath Cassettes, and may include either
a basic service plan or a premium service plan. The basic service plan provides for an extended warranty period and the premium
service plan provides for the extended warranty as well as component upgrades, when and if they become available during the service
plan period. Deliverables, which are accounted for as separate units of accounting under multiple-element arrangements include:
(a) the CorPath System, including installation and initial training, which are subject to customer acceptance and (b) the initial
shipment of CorPath Cassettes to the customer, and may include either (c) an extended warranty or (d) component upgrades. The Company recognizes revenue on multiple-element
arrangements in accordance with Accounting Standards Update (“ASU”) 2009-13, Revenue Recognition (Topic 605): Multiple
Deliverable Revenue Arrangements, based on the estimated selling price of each element. In accordance with ASU 2009-13, the Company
uses vendor-specific objective evidence (“VSOE”), if available, to determine the selling price of each element. If
VSOE is not available, the Company uses third-party evidence (“TPE”) to determine the selling price. If TPE is not
available, the Company uses its best estimate to develop the estimated selling price (“BESP”). The Company uses BESP
to determine the selling price of its systems as well as the basic and premium service plans. BESP is determined based on estimated
costs plus a reasonable margin, and has generally been consistent with the price charged to the customer for such products and
services. The determination of BESP also considers the price of the service plans charged to customers when such services are sold
separately in subsequent transactions. The Company also uses BESP to determine the selling price of the initial order of cassettes,
which considers the price at which it charges its customers when the cassettes are sold separately. Revenue related to basic and premium
service plans is recognized on a straight-line basis over the life of the service contract. Revenues from accessories are recorded
upon delivery and services provided by the Company outside of a basic or premium service contract are recognized as the services
are provided. There are no performance, cancellation,
termination, or refund-type provisions under the Company’s multiple element arrangements. On January 21, 2011, the Company entered
into a distributor agreement with Philips Medical Systems Nederland, B.V. (“Philips”) appointing Philips to be the
sole worldwide distributor for the promotion and sale of the Company’s CorPath System. Under the agreement, Philips sold
the equipment directly to the end user and the Company was responsible for installation and initial training. Revenue was recognized
on a net basis based on the amount billed to Philips and upon acceptance of the system by the end-user customer. This agreement
with Philips expired on August 7, 2014. The Company continues to sell CorPath Systems through Philips on a sale by sale basis under
a non-exclusive arrangement under mutually agreeable terms, which may include a continued level of discounted pricing, until such
time the Company either executes a new distribution arrangement with Philips or the Company no longer does business with Philips.
At December 31, 2015 and September 30, 2016, there were no amounts outstanding from Philips. The Company also sells CorPath Cassettes
under a CorPath Utilization Program (“CUP”), which is a multi-year arrangement that involves the placement of a CorPath
System at a customer’s site free of charge and the customer agrees to purchase a minimum number of CorPath Cassettes each
month at a premium over the regular price. The Company records revenue upon shipment of the cassettes based on the selling price
of the CorPath Cassettes. The system is capitalized as field equipment in property and equipment and is depreciated on a straight
line basis through cost of revenue over the estimated useful life of the system, which generally approximates the length of the
CUP program contract, which is typically 36 months. The Company also uses a One-Stent program
to demonstrate its confidence in the CorPath System’s ability to help accurately measure anatomy and precisely place only
one stent per lesion. The Company provides eligible customers registered under the program a $1 credit against future CorPath Cassette
purchases for a qualifying CorPath PCI procedure which uses more than one stent per lesion. The estimated cost of honoring the
potential obligation under the stent program is recorded as a reduction of revenue at the time of shipment. These costs have not
been significant to date. The Company records shipping and handling
costs as a selling expense in the period incurred, and records payments from customers for shipping costs as a reduction of selling
expenses. Such amounts have not been material in the periods presented. </t>
  </si>
  <si>
    <t>Warrants</t>
  </si>
  <si>
    <t xml:space="preserve">Warrants During the nine months ended September
30, 2016, warrants to purchase 124,160 shares of the Company’s common stock at an exercise price of approximately $0.76 per
share were exercised on a cashless basis resulting in the issuance of 93,325 shares of common stock during the year. The table below is a summary of the
Company’s warrant activity during the nine months ended September 30, 2016:
Number of Weighted-
Outstanding at December 31, 2015 5,207,379 $ 1.08
Granted — —
Exercised (124,160 ) $ 0.76
Expired — —
Outstanding at September 30, 2016 5,083,219 $ 1.08 </t>
  </si>
  <si>
    <t>Stock-Based Compensation</t>
  </si>
  <si>
    <t xml:space="preserve">Stock-Based Compensation The Company recognizes compensation costs
resulting from the issuance of stock-based awards to employees and directors as an expense in the consolidated statements of operations
over the requisite service period based on a measurement of fair value for each stock award. The awards issued to date have been
stock options with service-based vesting periods over two or four years. The Company recognizes compensation costs resulting from
the issuance of stock-based awards to non-employees as an expense in the consolidated statements of operations over the service
period based on a measurement of fair value for each stock award at each performance date and period end. </t>
  </si>
  <si>
    <t>Income Taxes</t>
  </si>
  <si>
    <t xml:space="preserve">Income Taxes The Company accounts for income taxes using
the liability method, whereby deferred tax asset and liability account balances are determined based on differences between financial
reporting and tax bases of assets and liabilities and are measured using the enacted tax rates that will be in effect when the
differences are expected to reverse. The Company provides a valuation allowance, if necessary, to reduce deferred tax assets to
amounts that are realizable. Consistent with all prior periods, the Company did not record any income tax benefit for its operating
losses for the three or nine months ended September 30, 2015 and 2016 due to uncertainty regarding future taxable income. </t>
  </si>
  <si>
    <t>Comprehensive Loss</t>
  </si>
  <si>
    <t>Comprehensive Loss Comprehensive loss
is comprised of net loss and changes in the unrealized gains and losses on marketable securities. Accumulated other comprehensive
income (loss), a component of stockholders’ equity, is comprised of the cumulative unrealized gains and/or losses from the
change in fair market value of the Company’s marketable securities. Accumulated other comprehensive loss was $14 and $0 at
December 31, 2015 and September 30, 2016, respectively.</t>
  </si>
  <si>
    <t>New Accounting Pronouncements</t>
  </si>
  <si>
    <t>New Accounting Pronouncements Except as described below, there have been
no new accounting pronouncements or changes to accounting pronouncements during the nine months ended September 30, 2016, as compared
to the recent accounting pronouncements described in Note 2 of the Company’s Annual Report on Form 10-K for the year ended
December 31, 2015, that are of significance or potential significance to the Company. In August 2014, the FASB issued ASU 2014-15,
Disclosure of Uncertainties about an Entity’s Ability to Continue as a Going Concern. The amendments in this update will
explicitly require a company’s management to assess an entity’s ability to continue as a going concern, and to provide
related footnote disclosures in certain circumstances. The new standard will be effective for annual periods ending after December
15, 2016, and all annual and interim periods thereafter. Early application is permitted. The Company faces certain risks and uncertainties,
as further described in Note 1, Nature of Operations. Upon adoption of this update, the Company will be required to make additional
disclosures regarding its forecasts and financing plans. In January 2015, the FASB issued Financial
Accounting Standards Update—Simplifying Income Statement Presentation by Eliminating the Concept of Extraordinary Items.
Subtopic 225-20, Income Statement—Extraordinary and Unusual Items, previously required that an entity separately classify,
present, and disclose extraordinary events and transactions. This update is effective for fiscal years, and interim periods within
those fiscal years, beginning after December 15, 2015 and may be applied prospectively or retrospectively to all prior periods
presented in the financial statements. The Company adopted this update in the first quarter of 2016 and it had no impact to its
consolidated financial statements or disclosures. In February 2015, the FASB issued ASU 2015-02,
Consolidation (Topic 810) to address financial reporting considerations for the evaluation as to the requirement to consolidate
certain legal entities. ASU 2015-02 is effective for fiscal years and for interim periods within those fiscal years beginning after
December 15, 2015. The Company adopted this update in the first quarter of 2016 and it had no impact to its consolidated financial
statements or disclosures. In April 2015, the FASB issued ASU 2015-03,
Interest—Imputation of Interest (Subtopic 835-30) as part of the initiative to reduce complexity in accounting standards.
The update requires that debt issuance costs related to a recognized debt liability be presented in the balance sheet as a direct
deduction from the carrying amount of that debt liability, consistent with debt discounts. ASU 2015-03 is effective for annual
periods beginning after December 15, 2015 and for interim periods within those fiscal years. The Company adopted this update in
the first quarter of 2016. The adoption resulted in the reclassification of current and long-term debt issuance costs from deposits
and other assets to current portion of long-term debt and long-term debt, net of current portion, at December 31, 2015 and September
30, 2016. In March 2016, the FASB issued ASU 2016-09,
Compensation-Stock Compensation (Topic 718), which simplifies several aspects of accounting for share-based payment transactions.
It is effective for fiscal years, and interim periods within those years, beginning after December 15, 2016 and, depending on the
amendment, must be applied using a prospective transition method, retrospective transition method, modified retrospective transition
method, prospectively and/or retroactively, with early adoption permitted. The Company is currently evaluating the impact of this
update on its consolidated financial statements.</t>
  </si>
  <si>
    <t>Significant Accounting Policies (Tables)</t>
  </si>
  <si>
    <t>Schedule of customers that accounted for greater than 10% of revenues</t>
  </si>
  <si>
    <t xml:space="preserve">The table below sets forth the Company’s
customers that accounted for greater than 10% of its revenues for the three- and nine-month periods ended September 30, 2015 and
2016, respectively:
Three months ended Nine months ended
Customer 2015 2016 2015 2016
A 11 % 5 % 4 % 4 %
B 11 % 3 % 2 % 2 %
C 8 % 4 % 10 % 4 %
D — % — % 14 % — %
E — % 4 % 12 % 2 %
F — % — % 11 % 2 %
G — % 49 % — % 15 %
H — % — % — % 34 % </t>
  </si>
  <si>
    <t>Schedule of assets that are measured at fair value on a recurring basis</t>
  </si>
  <si>
    <t xml:space="preserve">The following table sets forth the Company’s
assets that are measured at fair value on a recurring basis, by measurement category:
December 31, 2015
Total Quoted prices active markets (Level 1) Significant
other observable
inputs (Level
2) Significant
unobservable inputs (Level 3)
Assets:
Cash equivalents $ 6,356 $ 6,107 $ 249 $ —
Marketable securities
U.S. government treasuries 15,876 15,876 — —
Certificates of deposit 4,648 — 4,648 —
Total assets $ 26,880 $ 21,983 $ 4,897 $ —
September 30, 2016
Total Quoted prices active markets (Level 1) Significant other observable inputs (Level 2) Significant unobservable inputs (Level 3)
Assets:
Cash equivalents $ 10,164 $ 10,164 $ — $ —
Total assets $ 10,164 $ 10,164 $ — $ — </t>
  </si>
  <si>
    <t>Summary of available-for-sale securities</t>
  </si>
  <si>
    <t xml:space="preserve">The following table
summarizes available-for-sale securities held at December 31, 2015:
Amortized Cost Unrealized Gain Unrealized Loss Fair Value
U.S. government treasuries $ 15,885 $ 1 $ (10 ) $ 15,876
Certificates of deposit 4,653 — (5 ) 4,648
Total assets $ 20,538 $ 1 $ (15 ) $ 20,524 </t>
  </si>
  <si>
    <t>Schedule of warrant activity</t>
  </si>
  <si>
    <t xml:space="preserve">The table below is a summary of the
Company’s warrant activity during the nine months ended September 30, 2016:
Number of Weighted-
Outstanding at December 31, 2015 5,207,379 $ 1.08
Granted — —
Exercised (124,160 ) $ 0.76
Expired — —
Outstanding at September 30, 2016 5,083,219 $ 1.08 </t>
  </si>
  <si>
    <t>Inventories (Tables)</t>
  </si>
  <si>
    <t>Schedule of Inventories</t>
  </si>
  <si>
    <t xml:space="preserve">Inventories are valued at the lower of cost or market
using the FIFO method and consist of the following:
December 31, September 30,
Raw material $ 483 $ 621
Work in progress 79 93
Finished goods 767 905
Total $ 1,329 $ 1,619 </t>
  </si>
  <si>
    <t>Stock-based Compensation (Tables)</t>
  </si>
  <si>
    <t>Schedule of stock-based compensation expense</t>
  </si>
  <si>
    <t xml:space="preserve">Stock-based compensation expense was allocated based
on the employees’ or non-employees’ function as follows:
Three Months Ended Nine Months Ended
2015 2016 2015 2016
Research and development $ 19 $ 45 $ 56 $ 113
Selling, general and administrative 85 617 257 1,533
Total $ 104 $ 662 $ 313 $ 1,646 </t>
  </si>
  <si>
    <t>Schedule of assumptions used to estimate the fair value of stock options</t>
  </si>
  <si>
    <t xml:space="preserve">The following assumptions were used
to estimate the fair value of stock options granted using the Black-Scholes Merton option-pricing model (“Black Scholes Model”):
Nine Months Ended
2015 2016
Risk-free interest 1.5%-2.0% 1.3%-1.6%
Expected term in years 6.1 6.1
Expected volatility 50%-80% 48%-53%
Expected dividend yield 0 % 0 % </t>
  </si>
  <si>
    <t>Net Loss per Share (Tables)</t>
  </si>
  <si>
    <t>Schedule of securities excluded from the calculation of diluted net loss per share</t>
  </si>
  <si>
    <t xml:space="preserve">The following common stock equivalents were
excluded from the calculation of diluted net loss per share for the periods indicated because including them would have had an
anti-dilutive effect:
As of September 30,
2015 2016
Options to purchase common stock 8,078,961 15,164,711
Warrants to purchase common stock 5,207,379 5,083,219
Total 13,286,340 20,247,930 </t>
  </si>
  <si>
    <t>Nature of Operations - additonal information (Detail) - USD ($) $ in Thousands</t>
  </si>
  <si>
    <t>Dec. 31, 2014</t>
  </si>
  <si>
    <t>Borrowings outstanding</t>
  </si>
  <si>
    <t>Borrowings outstanding, current</t>
  </si>
  <si>
    <t>Working capital</t>
  </si>
  <si>
    <t>Significant Accounting Policies - Additional Information (Detail) - USD ($) $ in Thousands</t>
  </si>
  <si>
    <t>12 Months Ended</t>
  </si>
  <si>
    <t>Number of segments</t>
  </si>
  <si>
    <t>Assets</t>
  </si>
  <si>
    <t>Liabilities</t>
  </si>
  <si>
    <t>Length of CorPath Utilization Program</t>
  </si>
  <si>
    <t>36 months</t>
  </si>
  <si>
    <t>Customer credit - future purchase</t>
  </si>
  <si>
    <t>Accounts Receivable [Member] | Customer G [Member]</t>
  </si>
  <si>
    <t>Concentration percentage</t>
  </si>
  <si>
    <t>69.00%</t>
  </si>
  <si>
    <t>Accounts Receivable [Member] | Two Customers [Member]</t>
  </si>
  <si>
    <t>76.00%</t>
  </si>
  <si>
    <t>Not-For-Profit Subsidiary [Member]</t>
  </si>
  <si>
    <t>Recognized expenses</t>
  </si>
  <si>
    <t>Significant Accounting Policies - Schedule of customer concentration (Detail) - Sales Revenue [Member]</t>
  </si>
  <si>
    <t>Customer A [Member]</t>
  </si>
  <si>
    <t>5.00%</t>
  </si>
  <si>
    <t>11.00%</t>
  </si>
  <si>
    <t>4.00%</t>
  </si>
  <si>
    <t>Customer B [Member]</t>
  </si>
  <si>
    <t>3.00%</t>
  </si>
  <si>
    <t>2.00%</t>
  </si>
  <si>
    <t>Customer C [Member]</t>
  </si>
  <si>
    <t>8.00%</t>
  </si>
  <si>
    <t>10.00%</t>
  </si>
  <si>
    <t>Customer D [Member]</t>
  </si>
  <si>
    <t>14.00%</t>
  </si>
  <si>
    <t>Customer E [Member]</t>
  </si>
  <si>
    <t>12.00%</t>
  </si>
  <si>
    <t>Customer F [Member]</t>
  </si>
  <si>
    <t>Customer G [Member]</t>
  </si>
  <si>
    <t>49.00%</t>
  </si>
  <si>
    <t>15.00%</t>
  </si>
  <si>
    <t>Customer H [Member]</t>
  </si>
  <si>
    <t>34.00%</t>
  </si>
  <si>
    <t>Significant Accounting Policies - Schedule of Assets Measured at Fair Value on Recurring Basis (Detail) - USD ($) $ in Thousands</t>
  </si>
  <si>
    <t>Assets:</t>
  </si>
  <si>
    <t>Certificates of Deposit [Member]</t>
  </si>
  <si>
    <t>Recurring [Member]</t>
  </si>
  <si>
    <t>Cash equivalents</t>
  </si>
  <si>
    <t>Recurring [Member] | Fair Value, Inputs, Level 1 [Member]</t>
  </si>
  <si>
    <t>Recurring [Member] | Fair Value, Inputs, Level 2 [Member]</t>
  </si>
  <si>
    <t>Recurring [Member] | US Government Treasuries [Member]</t>
  </si>
  <si>
    <t>Recurring [Member] | US Government Treasuries [Member] | Fair Value, Inputs, Level 1 [Member]</t>
  </si>
  <si>
    <t>Recurring [Member] | Certificates of Deposit [Member]</t>
  </si>
  <si>
    <t>Recurring [Member] | Certificates of Deposit [Member] | Fair Value, Inputs, Level 2 [Member]</t>
  </si>
  <si>
    <t>Significant Accounting Policies - Summary of Available-for-Sale Securities (Detail) $ in Thousands</t>
  </si>
  <si>
    <t>Dec. 31, 2015USD ($)</t>
  </si>
  <si>
    <t>Amortized Cost</t>
  </si>
  <si>
    <t>Unrealized Gain</t>
  </si>
  <si>
    <t>Unrealized Loss</t>
  </si>
  <si>
    <t>Fair Value</t>
  </si>
  <si>
    <t>US Government Treasuries [Member]</t>
  </si>
  <si>
    <t>Significant Accounting Policies - Schedule of warrant activity (Detail)</t>
  </si>
  <si>
    <t>Sep. 30, 2016$ / sharesshares</t>
  </si>
  <si>
    <t>Beginning balance | shares</t>
  </si>
  <si>
    <t>Exercised | shares</t>
  </si>
  <si>
    <t>Ending balance | shares</t>
  </si>
  <si>
    <t>Weighted-Average Exercise Price</t>
  </si>
  <si>
    <t>Beginning balance | $ / shares</t>
  </si>
  <si>
    <t>Exercised | $ / shares</t>
  </si>
  <si>
    <t>.76</t>
  </si>
  <si>
    <t>Ending balance | $ / shares</t>
  </si>
  <si>
    <t>Inventories - Schedule of Inventories Valued under FIFO Method (Detail) - USD ($) $ in Thousands</t>
  </si>
  <si>
    <t>Raw material</t>
  </si>
  <si>
    <t>Work in progress</t>
  </si>
  <si>
    <t>Finished goods</t>
  </si>
  <si>
    <t>Long-Term Debt - Additional Information (Detail) - USD ($) $ / shares in Units, $ in Thousands</t>
  </si>
  <si>
    <t>Jun. 11, 2014</t>
  </si>
  <si>
    <t>Minimum [Member]</t>
  </si>
  <si>
    <t>Exercise price of warrant</t>
  </si>
  <si>
    <t>$ .99</t>
  </si>
  <si>
    <t>Initial Promissory Note [Member]</t>
  </si>
  <si>
    <t>Available borrowing under Loan and Security Agreement</t>
  </si>
  <si>
    <t>Amount of each separate note</t>
  </si>
  <si>
    <t>Note issuance date</t>
  </si>
  <si>
    <t>Jun. 11,
		2014</t>
  </si>
  <si>
    <t>Frequency of debt payments</t>
  </si>
  <si>
    <t>Monthly</t>
  </si>
  <si>
    <t>Term of debt payments</t>
  </si>
  <si>
    <t>27 months</t>
  </si>
  <si>
    <t>Date of first required payment</t>
  </si>
  <si>
    <t>Jul. 1,
		2015</t>
  </si>
  <si>
    <t>Effective interest rate</t>
  </si>
  <si>
    <t>11.50%</t>
  </si>
  <si>
    <t>Interest rate, description of maximum</t>
  </si>
  <si>
    <t>11.25% plus the Wall Street Journal Prime Rate, less 3.25%</t>
  </si>
  <si>
    <t>Spread on variable rate</t>
  </si>
  <si>
    <t>(3.25%)</t>
  </si>
  <si>
    <t>Additional interest payment</t>
  </si>
  <si>
    <t>Due date of additional interest payment</t>
  </si>
  <si>
    <t>Oct. 1,
		2017</t>
  </si>
  <si>
    <t>Number of warrants issued with debt (shares)</t>
  </si>
  <si>
    <t>Fair value of the warrant issued</t>
  </si>
  <si>
    <t>Initial Promissory Note [Member] | Minimum [Member]</t>
  </si>
  <si>
    <t>11.25%</t>
  </si>
  <si>
    <t>Second Promissory Note [Member]</t>
  </si>
  <si>
    <t>10.20%</t>
  </si>
  <si>
    <t>9.95% plus the Wall  Street Journal Prime Rate, less 3.25%</t>
  </si>
  <si>
    <t>Second Promissory Note [Member] | Minimum [Member]</t>
  </si>
  <si>
    <t>9.95%</t>
  </si>
  <si>
    <t>Stock-Based Compensation - Additional Information (Detail) - $ / shares</t>
  </si>
  <si>
    <t>Share-based Compensation Arrangement by Share-based Payment Award [Line Items]</t>
  </si>
  <si>
    <t>Options granted to purchase common stock (shares)</t>
  </si>
  <si>
    <t>Weighted average grant date fair value options</t>
  </si>
  <si>
    <t>Exercise price of options granted</t>
  </si>
  <si>
    <t>.99</t>
  </si>
  <si>
    <t>Maximum [Member]</t>
  </si>
  <si>
    <t>Stock-Based Compensation - Schedule of Stock-Based Compensation Expense (Detail) - USD ($) $ in Thousands</t>
  </si>
  <si>
    <t>Research and Development Expense [Member]</t>
  </si>
  <si>
    <t>Selling General And Administrative Expense [Member]</t>
  </si>
  <si>
    <t>Stock-Based Compensation - Assumptions Used to Estimate Fair Value of Stock Options Granted Using Black Scholes Model (Detail) - Stock Options [Member]</t>
  </si>
  <si>
    <t>Expected term in years</t>
  </si>
  <si>
    <t>6 years 1 month 6 days</t>
  </si>
  <si>
    <t>Expected dividend yield</t>
  </si>
  <si>
    <t>0.00%</t>
  </si>
  <si>
    <t>Risk-free interest rate</t>
  </si>
  <si>
    <t>1.30%</t>
  </si>
  <si>
    <t>1.50%</t>
  </si>
  <si>
    <t>Expected volatility</t>
  </si>
  <si>
    <t>48.00%</t>
  </si>
  <si>
    <t>50.00%</t>
  </si>
  <si>
    <t>1.60%</t>
  </si>
  <si>
    <t>53.00%</t>
  </si>
  <si>
    <t>80.00%</t>
  </si>
  <si>
    <t>Net Loss per Share - Schedule of Securities Excluded from Computation of Net Loss per Share (Detail) - shares</t>
  </si>
  <si>
    <t>Number of anti-dilutive securities</t>
  </si>
  <si>
    <t>Stock Options [Member]</t>
  </si>
  <si>
    <t>Warrant [Member]</t>
  </si>
  <si>
    <t>Related Party Transactions - Additional Information (Detail) - USD ($) $ in Thousands</t>
  </si>
  <si>
    <t>Apr. 15, 2016</t>
  </si>
  <si>
    <t>Jun. 14, 2010</t>
  </si>
  <si>
    <t>Shareholders [Member]</t>
  </si>
  <si>
    <t>Issuance of notes receivable due from stockholder</t>
  </si>
  <si>
    <t>Philips Medical Systems [Member]</t>
  </si>
  <si>
    <t>Revenue from related party</t>
  </si>
  <si>
    <t>Former Chief Executive Officer [Member]</t>
  </si>
  <si>
    <t>Common stock repurchase and retirement (shares)</t>
  </si>
  <si>
    <t>Subsequent Event (Details Narrative) - Building Lease [Member] $ in Thousands</t>
  </si>
  <si>
    <t>Oct. 24, 2016USD ($)</t>
  </si>
  <si>
    <t>Operating lease renewal - monthly rent</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3"/>
    <col customWidth="1" max="3" min="3" width="14"/>
  </cols>
  <sheetData>
    <row spans="1:3" r="1">
      <c s="1" r="A1" t="s">
        <v>0</v>
      </c>
      <c s="2" r="B1" t="s">
        <v>1</v>
      </c>
    </row>
    <row spans="1:3" r="2">
      <c s="2" r="B2" t="s">
        <v>2</v>
      </c>
      <c s="2" r="C2" t="s">
        <v>3</v>
      </c>
    </row>
    <row spans="1:3" r="3">
      <c s="3" r="A3" t="s">
        <v>4</v>
      </c>
    </row>
    <row spans="1:3" r="4">
      <c s="4" r="A4" t="s">
        <v>5</v>
      </c>
      <c s="6" r="B4" t="n">
        <v>1528557</v>
      </c>
    </row>
    <row spans="1:3" r="5">
      <c s="4" r="A5" t="s">
        <v>6</v>
      </c>
      <c s="4" r="B5" t="s">
        <v>7</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4" r="B12" t="s">
        <v>21</v>
      </c>
    </row>
    <row spans="1:3" r="13">
      <c s="4" r="A13" t="s">
        <v>22</v>
      </c>
      <c s="4" r="B13" t="s">
        <v>19</v>
      </c>
    </row>
    <row spans="1:3" r="14">
      <c s="4" r="A14" t="s">
        <v>23</v>
      </c>
      <c s="4" r="B14" t="s">
        <v>24</v>
      </c>
    </row>
    <row spans="1:3" r="15">
      <c s="4" r="A15" t="s">
        <v>25</v>
      </c>
      <c s="6" r="C15" t="n">
        <v>119025221</v>
      </c>
    </row>
    <row spans="1:3" r="16">
      <c s="4" r="A16" t="s">
        <v>26</v>
      </c>
      <c s="5" r="B16" t="s">
        <v>27</v>
      </c>
    </row>
    <row spans="1:3" r="17">
      <c s="4" r="A17" t="s">
        <v>28</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3"/>
    <col customWidth="1" max="2" min="2" width="80"/>
  </cols>
  <sheetData>
    <row spans="1:2" r="1">
      <c s="1" r="A1" t="s">
        <v>168</v>
      </c>
      <c s="2" r="B1" t="s">
        <v>1</v>
      </c>
    </row>
    <row spans="1:2" r="2">
      <c s="2" r="B2" t="s">
        <v>2</v>
      </c>
    </row>
    <row spans="1:2" r="3">
      <c s="3" r="A3" t="s">
        <v>149</v>
      </c>
    </row>
    <row spans="1:2" r="4">
      <c s="4" r="A4" t="s">
        <v>169</v>
      </c>
      <c s="4" r="B4" t="s">
        <v>170</v>
      </c>
    </row>
    <row spans="1:2" r="5">
      <c s="4" r="A5" t="s">
        <v>171</v>
      </c>
      <c s="4" r="B5" t="s">
        <v>172</v>
      </c>
    </row>
    <row spans="1:2" r="6">
      <c s="4" r="A6" t="s">
        <v>173</v>
      </c>
      <c s="4" r="B6" t="s">
        <v>174</v>
      </c>
    </row>
    <row spans="1:2" r="7">
      <c s="4" r="A7" t="s">
        <v>175</v>
      </c>
      <c s="4" r="B7" t="s">
        <v>176</v>
      </c>
    </row>
    <row spans="1:2" r="8">
      <c s="4" r="A8" t="s">
        <v>177</v>
      </c>
      <c s="4" r="B8" t="s">
        <v>178</v>
      </c>
    </row>
    <row spans="1:2" r="9">
      <c s="4" r="A9" t="s">
        <v>179</v>
      </c>
      <c s="4" r="B9" t="s">
        <v>180</v>
      </c>
    </row>
    <row spans="1:2" r="10">
      <c s="4" r="A10" t="s">
        <v>181</v>
      </c>
      <c s="4" r="B10" t="s">
        <v>182</v>
      </c>
    </row>
    <row spans="1:2" r="11">
      <c s="4" r="A11" t="s">
        <v>183</v>
      </c>
      <c s="4" r="B11" t="s">
        <v>184</v>
      </c>
    </row>
    <row spans="1:2" r="12">
      <c s="4" r="A12" t="s">
        <v>121</v>
      </c>
      <c s="4" r="B12" t="s">
        <v>185</v>
      </c>
    </row>
    <row spans="1:2" r="13">
      <c s="4" r="A13" t="s">
        <v>186</v>
      </c>
      <c s="4" r="B13" t="s">
        <v>187</v>
      </c>
    </row>
    <row spans="1:2" r="14">
      <c s="4" r="A14" t="s">
        <v>188</v>
      </c>
      <c s="4" r="B14" t="s">
        <v>189</v>
      </c>
    </row>
    <row spans="1:2" r="15">
      <c s="4" r="A15" t="s">
        <v>190</v>
      </c>
      <c s="4" r="B15" t="s">
        <v>191</v>
      </c>
    </row>
    <row spans="1:2" r="16">
      <c s="4" r="A16" t="s">
        <v>192</v>
      </c>
      <c s="4" r="B16" t="s">
        <v>193</v>
      </c>
    </row>
    <row spans="1:2" r="17">
      <c s="4" r="A17" t="s">
        <v>194</v>
      </c>
      <c s="4" r="B17" t="s">
        <v>195</v>
      </c>
    </row>
    <row spans="1:2" r="18">
      <c s="4" r="A18" t="s">
        <v>196</v>
      </c>
      <c s="4" r="B18"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s="1" r="A1" t="s">
        <v>198</v>
      </c>
      <c s="2" r="B1" t="s">
        <v>1</v>
      </c>
    </row>
    <row spans="1:2" r="2">
      <c s="2" r="B2" t="s">
        <v>2</v>
      </c>
    </row>
    <row spans="1:2" r="3">
      <c s="3" r="A3" t="s">
        <v>149</v>
      </c>
    </row>
    <row spans="1:2" r="4">
      <c s="4" r="A4" t="s">
        <v>199</v>
      </c>
      <c s="4" r="B4" t="s">
        <v>200</v>
      </c>
    </row>
    <row spans="1:2" r="5">
      <c s="4" r="A5" t="s">
        <v>201</v>
      </c>
      <c s="4" r="B5" t="s">
        <v>202</v>
      </c>
    </row>
    <row spans="1:2" r="6">
      <c s="4" r="A6" t="s">
        <v>203</v>
      </c>
      <c s="4" r="B6" t="s">
        <v>204</v>
      </c>
    </row>
    <row spans="1:2" r="7">
      <c s="4" r="A7" t="s">
        <v>205</v>
      </c>
      <c s="4" r="B7"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7</v>
      </c>
      <c s="2" r="B1" t="s">
        <v>1</v>
      </c>
    </row>
    <row spans="1:2" r="2">
      <c s="2" r="B2" t="s">
        <v>2</v>
      </c>
    </row>
    <row spans="1:2" r="3">
      <c s="3" r="A3" t="s">
        <v>151</v>
      </c>
    </row>
    <row spans="1:2" r="4">
      <c s="4" r="A4" t="s">
        <v>208</v>
      </c>
      <c s="4" r="B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10</v>
      </c>
      <c s="2" r="B1" t="s">
        <v>1</v>
      </c>
    </row>
    <row spans="1:2" r="2">
      <c s="2" r="B2" t="s">
        <v>2</v>
      </c>
    </row>
    <row spans="1:2" r="3">
      <c s="3" r="A3" t="s">
        <v>157</v>
      </c>
    </row>
    <row spans="1:2" r="4">
      <c s="4" r="A4" t="s">
        <v>211</v>
      </c>
      <c s="4" r="B4" t="s">
        <v>212</v>
      </c>
    </row>
    <row spans="1:2" r="5">
      <c s="4" r="A5" t="s">
        <v>213</v>
      </c>
      <c s="4" r="B5"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5</v>
      </c>
      <c s="2" r="B1" t="s">
        <v>1</v>
      </c>
    </row>
    <row spans="1:2" r="2">
      <c s="2" r="B2" t="s">
        <v>2</v>
      </c>
    </row>
    <row spans="1:2" r="3">
      <c s="3" r="A3" t="s">
        <v>160</v>
      </c>
    </row>
    <row spans="1:2" r="4">
      <c s="4" r="A4" t="s">
        <v>216</v>
      </c>
      <c s="4" r="B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18079</v>
      </c>
      <c s="7" r="C3" t="n">
        <v>22142</v>
      </c>
    </row>
    <row spans="1:3" r="4">
      <c s="4" r="A4" t="s">
        <v>33</v>
      </c>
      <c s="4" r="B4" t="s">
        <v>34</v>
      </c>
      <c s="6" r="C4" t="n">
        <v>20524</v>
      </c>
    </row>
    <row spans="1:3" r="5">
      <c s="4" r="A5" t="s">
        <v>35</v>
      </c>
      <c s="6" r="B5" t="n">
        <v>531</v>
      </c>
      <c s="6" r="C5" t="n">
        <v>878</v>
      </c>
    </row>
    <row spans="1:3" r="6">
      <c s="4" r="A6" t="s">
        <v>36</v>
      </c>
      <c s="6" r="B6" t="n">
        <v>1619</v>
      </c>
      <c s="6" r="C6" t="n">
        <v>1329</v>
      </c>
    </row>
    <row spans="1:3" r="7">
      <c s="4" r="A7" t="s">
        <v>37</v>
      </c>
      <c s="6" r="B7" t="n">
        <v>305</v>
      </c>
      <c s="6" r="C7" t="n">
        <v>591</v>
      </c>
    </row>
    <row spans="1:3" r="8">
      <c s="4" r="A8" t="s">
        <v>38</v>
      </c>
      <c s="6" r="B8" t="n">
        <v>20534</v>
      </c>
      <c s="6" r="C8" t="n">
        <v>45464</v>
      </c>
    </row>
    <row spans="1:3" r="9">
      <c s="4" r="A9" t="s">
        <v>39</v>
      </c>
      <c s="6" r="B9" t="n">
        <v>1064</v>
      </c>
      <c s="6" r="C9" t="n">
        <v>1382</v>
      </c>
    </row>
    <row spans="1:3" r="10">
      <c s="4" r="A10" t="s">
        <v>40</v>
      </c>
      <c s="6" r="B10" t="n">
        <v>153</v>
      </c>
      <c s="6" r="C10" t="n">
        <v>157</v>
      </c>
    </row>
    <row spans="1:3" r="11">
      <c s="4" r="A11" t="s">
        <v>41</v>
      </c>
      <c s="6" r="B11" t="n">
        <v>71</v>
      </c>
      <c s="6" r="C11" t="n">
        <v>136</v>
      </c>
    </row>
    <row spans="1:3" r="12">
      <c s="4" r="A12" t="s">
        <v>42</v>
      </c>
      <c s="6" r="B12" t="n">
        <v>21822</v>
      </c>
      <c s="6" r="C12" t="n">
        <v>47139</v>
      </c>
    </row>
    <row spans="1:3" r="13">
      <c s="3" r="A13" t="s">
        <v>43</v>
      </c>
    </row>
    <row spans="1:3" r="14">
      <c s="4" r="A14" t="s">
        <v>44</v>
      </c>
      <c s="6" r="B14" t="n">
        <v>1845</v>
      </c>
      <c s="6" r="C14" t="n">
        <v>1538</v>
      </c>
    </row>
    <row spans="1:3" r="15">
      <c s="4" r="A15" t="s">
        <v>45</v>
      </c>
      <c s="6" r="B15" t="n">
        <v>1580</v>
      </c>
      <c s="6" r="C15" t="n">
        <v>1199</v>
      </c>
    </row>
    <row spans="1:3" r="16">
      <c s="4" r="A16" t="s">
        <v>46</v>
      </c>
      <c s="6" r="B16" t="n">
        <v>281</v>
      </c>
      <c s="6" r="C16" t="n">
        <v>701</v>
      </c>
    </row>
    <row spans="1:3" r="17">
      <c s="4" r="A17" t="s">
        <v>47</v>
      </c>
      <c s="6" r="B17" t="n">
        <v>4597</v>
      </c>
      <c s="6" r="C17" t="n">
        <v>4033</v>
      </c>
    </row>
    <row spans="1:3" r="18">
      <c s="4" r="A18" t="s">
        <v>48</v>
      </c>
      <c s="6" r="B18" t="n">
        <v>8303</v>
      </c>
      <c s="6" r="C18" t="n">
        <v>7471</v>
      </c>
    </row>
    <row spans="1:3" r="19">
      <c s="3" r="A19" t="s">
        <v>49</v>
      </c>
    </row>
    <row spans="1:3" r="20">
      <c s="4" r="A20" t="s">
        <v>50</v>
      </c>
      <c s="6" r="B20" t="n">
        <v>148</v>
      </c>
      <c s="6" r="C20" t="n">
        <v>106</v>
      </c>
    </row>
    <row spans="1:3" r="21">
      <c s="4" r="A21" t="s">
        <v>51</v>
      </c>
      <c s="6" r="B21" t="n">
        <v>13</v>
      </c>
      <c s="6" r="C21" t="n">
        <v>42</v>
      </c>
    </row>
    <row spans="1:3" r="22">
      <c s="4" r="A22" t="s">
        <v>52</v>
      </c>
      <c s="6" r="B22" t="n">
        <v>217</v>
      </c>
      <c s="6" r="C22" t="n">
        <v>3673</v>
      </c>
    </row>
    <row spans="1:3" r="23">
      <c s="4" r="A23" t="s">
        <v>53</v>
      </c>
      <c s="6" r="B23" t="n">
        <v>378</v>
      </c>
      <c s="6" r="C23" t="n">
        <v>3821</v>
      </c>
    </row>
    <row spans="1:3" r="24">
      <c s="4" r="A24" t="s">
        <v>54</v>
      </c>
      <c s="6" r="B24" t="n">
        <v>8681</v>
      </c>
      <c s="6" r="C24" t="n">
        <v>11292</v>
      </c>
    </row>
    <row spans="1:3" r="25">
      <c s="4" r="A25" t="s">
        <v>55</v>
      </c>
      <c s="4" r="C25" t="s">
        <v>34</v>
      </c>
    </row>
    <row spans="1:3" r="26">
      <c s="3" r="A26" t="s">
        <v>56</v>
      </c>
    </row>
    <row spans="1:3" r="27">
      <c s="4" r="A27" t="s">
        <v>57</v>
      </c>
      <c s="4" r="C27" t="s">
        <v>34</v>
      </c>
    </row>
    <row spans="1:3" r="28">
      <c s="4" r="A28" t="s">
        <v>58</v>
      </c>
      <c s="6" r="B28" t="n">
        <v>12</v>
      </c>
      <c s="6" r="C28" t="n">
        <v>12</v>
      </c>
    </row>
    <row spans="1:3" r="29">
      <c s="4" r="A29" t="s">
        <v>59</v>
      </c>
      <c s="6" r="B29" t="n">
        <v>150056</v>
      </c>
      <c s="6" r="C29" t="n">
        <v>149489</v>
      </c>
    </row>
    <row spans="1:3" r="30">
      <c s="4" r="A30" t="s">
        <v>60</v>
      </c>
      <c s="4" r="B30" t="s">
        <v>34</v>
      </c>
      <c s="6" r="C30" t="n">
        <v>-14</v>
      </c>
    </row>
    <row spans="1:3" r="31">
      <c s="4" r="A31" t="s">
        <v>61</v>
      </c>
      <c s="6" r="B31" t="n">
        <v>-136927</v>
      </c>
      <c s="6" r="C31" t="n">
        <v>-113640</v>
      </c>
    </row>
    <row spans="1:3" r="32">
      <c s="4" r="A32" t="s">
        <v>62</v>
      </c>
      <c s="6" r="B32" t="n">
        <v>13141</v>
      </c>
      <c s="6" r="C32" t="n">
        <v>35847</v>
      </c>
    </row>
    <row spans="1:3" r="33">
      <c s="4" r="A33" t="s">
        <v>63</v>
      </c>
      <c s="7" r="B33" t="n">
        <v>21822</v>
      </c>
      <c s="7" r="C33" t="n">
        <v>471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18</v>
      </c>
      <c s="2" r="B1" t="s">
        <v>2</v>
      </c>
      <c s="2" r="C1" t="s">
        <v>30</v>
      </c>
      <c s="2" r="D1" t="s">
        <v>76</v>
      </c>
      <c s="2" r="E1" t="s">
        <v>219</v>
      </c>
    </row>
    <row spans="1:5" r="2">
      <c s="3" r="A2" t="s">
        <v>146</v>
      </c>
    </row>
    <row spans="1:5" r="3">
      <c s="4" r="A3" t="s">
        <v>32</v>
      </c>
      <c s="7" r="B3" t="n">
        <v>18079</v>
      </c>
      <c s="7" r="C3" t="n">
        <v>22142</v>
      </c>
      <c s="7" r="D3" t="n">
        <v>29735</v>
      </c>
      <c s="7" r="E3" t="n">
        <v>28526</v>
      </c>
    </row>
    <row spans="1:5" r="4">
      <c s="4" r="A4" t="s">
        <v>220</v>
      </c>
      <c s="6" r="B4" t="n">
        <v>4960</v>
      </c>
    </row>
    <row spans="1:5" r="5">
      <c s="4" r="A5" t="s">
        <v>221</v>
      </c>
      <c s="6" r="B5" t="n">
        <v>4742</v>
      </c>
    </row>
    <row spans="1:5" r="6">
      <c s="4" r="A6" t="s">
        <v>61</v>
      </c>
      <c s="6" r="B6" t="n">
        <v>-136927</v>
      </c>
      <c s="7" r="C6" t="n">
        <v>-113640</v>
      </c>
    </row>
    <row spans="1:5" r="7">
      <c s="4" r="A7" t="s">
        <v>222</v>
      </c>
      <c s="7" r="B7" t="n">
        <v>1223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223</v>
      </c>
      <c s="2" r="B1" t="s">
        <v>75</v>
      </c>
      <c s="2" r="D1" t="s">
        <v>1</v>
      </c>
      <c s="2" r="F1" t="s">
        <v>224</v>
      </c>
    </row>
    <row spans="1:6" r="2">
      <c s="2" r="B2" t="s">
        <v>2</v>
      </c>
      <c s="2" r="C2" t="s">
        <v>76</v>
      </c>
      <c s="2" r="D2" t="s">
        <v>2</v>
      </c>
      <c s="2" r="E2" t="s">
        <v>76</v>
      </c>
      <c s="2" r="F2" t="s">
        <v>30</v>
      </c>
    </row>
    <row spans="1:6" r="3">
      <c s="4" r="A3" t="s">
        <v>225</v>
      </c>
      <c s="6" r="D3" t="n">
        <v>1</v>
      </c>
    </row>
    <row spans="1:6" r="4">
      <c s="4" r="A4" t="s">
        <v>226</v>
      </c>
      <c s="7" r="B4" t="n">
        <v>21822</v>
      </c>
      <c s="7" r="D4" t="n">
        <v>21822</v>
      </c>
      <c s="7" r="F4" t="n">
        <v>47139</v>
      </c>
    </row>
    <row spans="1:6" r="5">
      <c s="4" r="A5" t="s">
        <v>227</v>
      </c>
      <c s="6" r="B5" t="n">
        <v>8681</v>
      </c>
      <c s="7" r="D5" t="n">
        <v>8681</v>
      </c>
      <c s="7" r="F5" t="n">
        <v>11292</v>
      </c>
    </row>
    <row spans="1:6" r="6">
      <c s="4" r="A6" t="s">
        <v>228</v>
      </c>
      <c s="4" r="D6" t="s">
        <v>229</v>
      </c>
    </row>
    <row spans="1:6" r="7">
      <c s="4" r="A7" t="s">
        <v>230</v>
      </c>
      <c s="6" r="B7" t="n">
        <v>1</v>
      </c>
      <c s="7" r="D7" t="n">
        <v>1</v>
      </c>
    </row>
    <row spans="1:6" r="8">
      <c s="4" r="A8" t="s">
        <v>231</v>
      </c>
    </row>
    <row spans="1:6" r="9">
      <c s="4" r="A9" t="s">
        <v>232</v>
      </c>
      <c s="4" r="D9" t="s">
        <v>233</v>
      </c>
    </row>
    <row spans="1:6" r="10">
      <c s="4" r="A10" t="s">
        <v>234</v>
      </c>
    </row>
    <row spans="1:6" r="11">
      <c s="4" r="A11" t="s">
        <v>232</v>
      </c>
      <c s="4" r="F11" t="s">
        <v>235</v>
      </c>
    </row>
    <row spans="1:6" r="12">
      <c s="4" r="A12" t="s">
        <v>236</v>
      </c>
    </row>
    <row spans="1:6" r="13">
      <c s="4" r="A13" t="s">
        <v>237</v>
      </c>
      <c s="6" r="B13" t="n">
        <v>12</v>
      </c>
      <c s="7" r="C13" t="n">
        <v>120</v>
      </c>
      <c s="7" r="D13" t="n">
        <v>94</v>
      </c>
      <c s="7" r="E13" t="n">
        <v>337</v>
      </c>
    </row>
    <row spans="1:6" r="14">
      <c s="4" r="A14" t="s">
        <v>226</v>
      </c>
      <c s="6" r="B14" t="n">
        <v>9</v>
      </c>
      <c s="6" r="D14" t="n">
        <v>9</v>
      </c>
      <c s="7" r="F14" t="n">
        <v>56</v>
      </c>
    </row>
    <row spans="1:6" r="15">
      <c s="4" r="A15" t="s">
        <v>227</v>
      </c>
      <c s="7" r="B15" t="n">
        <v>9</v>
      </c>
      <c s="7" r="D15" t="n">
        <v>9</v>
      </c>
      <c s="7" r="F15" t="n">
        <v>7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38</v>
      </c>
      <c s="2" r="B1" t="s">
        <v>75</v>
      </c>
      <c s="2" r="D1" t="s">
        <v>1</v>
      </c>
    </row>
    <row spans="1:5" r="2">
      <c s="2" r="B2" t="s">
        <v>2</v>
      </c>
      <c s="2" r="C2" t="s">
        <v>76</v>
      </c>
      <c s="2" r="D2" t="s">
        <v>2</v>
      </c>
      <c s="2" r="E2" t="s">
        <v>76</v>
      </c>
    </row>
    <row spans="1:5" r="3">
      <c s="4" r="A3" t="s">
        <v>239</v>
      </c>
    </row>
    <row spans="1:5" r="4">
      <c s="4" r="A4" t="s">
        <v>232</v>
      </c>
      <c s="4" r="B4" t="s">
        <v>240</v>
      </c>
      <c s="4" r="C4" t="s">
        <v>241</v>
      </c>
      <c s="4" r="D4" t="s">
        <v>242</v>
      </c>
      <c s="4" r="E4" t="s">
        <v>242</v>
      </c>
    </row>
    <row spans="1:5" r="5">
      <c s="4" r="A5" t="s">
        <v>243</v>
      </c>
    </row>
    <row spans="1:5" r="6">
      <c s="4" r="A6" t="s">
        <v>232</v>
      </c>
      <c s="4" r="B6" t="s">
        <v>244</v>
      </c>
      <c s="4" r="C6" t="s">
        <v>241</v>
      </c>
      <c s="4" r="D6" t="s">
        <v>245</v>
      </c>
      <c s="4" r="E6" t="s">
        <v>245</v>
      </c>
    </row>
    <row spans="1:5" r="7">
      <c s="4" r="A7" t="s">
        <v>246</v>
      </c>
    </row>
    <row spans="1:5" r="8">
      <c s="4" r="A8" t="s">
        <v>232</v>
      </c>
      <c s="4" r="B8" t="s">
        <v>242</v>
      </c>
      <c s="4" r="C8" t="s">
        <v>247</v>
      </c>
      <c s="4" r="D8" t="s">
        <v>242</v>
      </c>
      <c s="4" r="E8" t="s">
        <v>248</v>
      </c>
    </row>
    <row spans="1:5" r="9">
      <c s="4" r="A9" t="s">
        <v>249</v>
      </c>
    </row>
    <row spans="1:5" r="10">
      <c s="4" r="A10" t="s">
        <v>232</v>
      </c>
      <c s="4" r="B10" t="s">
        <v>34</v>
      </c>
      <c s="4" r="D10" t="s">
        <v>34</v>
      </c>
      <c s="4" r="E10" t="s">
        <v>250</v>
      </c>
    </row>
    <row spans="1:5" r="11">
      <c s="4" r="A11" t="s">
        <v>251</v>
      </c>
    </row>
    <row spans="1:5" r="12">
      <c s="4" r="A12" t="s">
        <v>232</v>
      </c>
      <c s="4" r="B12" t="s">
        <v>242</v>
      </c>
      <c s="4" r="D12" t="s">
        <v>245</v>
      </c>
      <c s="4" r="E12" t="s">
        <v>252</v>
      </c>
    </row>
    <row spans="1:5" r="13">
      <c s="4" r="A13" t="s">
        <v>253</v>
      </c>
    </row>
    <row spans="1:5" r="14">
      <c s="4" r="A14" t="s">
        <v>232</v>
      </c>
      <c s="4" r="B14" t="s">
        <v>34</v>
      </c>
      <c s="4" r="D14" t="s">
        <v>245</v>
      </c>
      <c s="4" r="E14" t="s">
        <v>241</v>
      </c>
    </row>
    <row spans="1:5" r="15">
      <c s="4" r="A15" t="s">
        <v>254</v>
      </c>
    </row>
    <row spans="1:5" r="16">
      <c s="4" r="A16" t="s">
        <v>232</v>
      </c>
      <c s="4" r="B16" t="s">
        <v>255</v>
      </c>
      <c s="4" r="D16" t="s">
        <v>256</v>
      </c>
    </row>
    <row spans="1:5" r="17">
      <c s="4" r="A17" t="s">
        <v>257</v>
      </c>
    </row>
    <row spans="1:5" r="18">
      <c s="4" r="A18" t="s">
        <v>232</v>
      </c>
      <c s="4" r="D18" t="s">
        <v>25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9</v>
      </c>
      <c s="2" r="B1" t="s">
        <v>2</v>
      </c>
      <c s="2" r="C1" t="s">
        <v>30</v>
      </c>
    </row>
    <row spans="1:3" r="2">
      <c s="3" r="A2" t="s">
        <v>260</v>
      </c>
    </row>
    <row spans="1:3" r="3">
      <c s="4" r="A3" t="s">
        <v>33</v>
      </c>
      <c s="7" r="C3" t="n">
        <v>20524</v>
      </c>
    </row>
    <row spans="1:3" r="4">
      <c s="4" r="A4" t="s">
        <v>261</v>
      </c>
    </row>
    <row spans="1:3" r="5">
      <c s="3" r="A5" t="s">
        <v>260</v>
      </c>
    </row>
    <row spans="1:3" r="6">
      <c s="4" r="A6" t="s">
        <v>33</v>
      </c>
      <c s="6" r="C6" t="n">
        <v>4648</v>
      </c>
    </row>
    <row spans="1:3" r="7">
      <c s="4" r="A7" t="s">
        <v>262</v>
      </c>
    </row>
    <row spans="1:3" r="8">
      <c s="3" r="A8" t="s">
        <v>260</v>
      </c>
    </row>
    <row spans="1:3" r="9">
      <c s="4" r="A9" t="s">
        <v>263</v>
      </c>
      <c s="7" r="B9" t="n">
        <v>10164</v>
      </c>
      <c s="6" r="C9" t="n">
        <v>6356</v>
      </c>
    </row>
    <row spans="1:3" r="10">
      <c s="4" r="A10" t="s">
        <v>42</v>
      </c>
      <c s="6" r="B10" t="n">
        <v>10164</v>
      </c>
      <c s="6" r="C10" t="n">
        <v>26880</v>
      </c>
    </row>
    <row spans="1:3" r="11">
      <c s="4" r="A11" t="s">
        <v>264</v>
      </c>
    </row>
    <row spans="1:3" r="12">
      <c s="3" r="A12" t="s">
        <v>260</v>
      </c>
    </row>
    <row spans="1:3" r="13">
      <c s="4" r="A13" t="s">
        <v>263</v>
      </c>
      <c s="6" r="B13" t="n">
        <v>10164</v>
      </c>
      <c s="6" r="C13" t="n">
        <v>6107</v>
      </c>
    </row>
    <row spans="1:3" r="14">
      <c s="4" r="A14" t="s">
        <v>42</v>
      </c>
      <c s="7" r="B14" t="n">
        <v>10164</v>
      </c>
      <c s="6" r="C14" t="n">
        <v>21983</v>
      </c>
    </row>
    <row spans="1:3" r="15">
      <c s="4" r="A15" t="s">
        <v>265</v>
      </c>
    </row>
    <row spans="1:3" r="16">
      <c s="3" r="A16" t="s">
        <v>260</v>
      </c>
    </row>
    <row spans="1:3" r="17">
      <c s="4" r="A17" t="s">
        <v>263</v>
      </c>
      <c s="6" r="C17" t="n">
        <v>249</v>
      </c>
    </row>
    <row spans="1:3" r="18">
      <c s="4" r="A18" t="s">
        <v>42</v>
      </c>
      <c s="6" r="C18" t="n">
        <v>4897</v>
      </c>
    </row>
    <row spans="1:3" r="19">
      <c s="4" r="A19" t="s">
        <v>266</v>
      </c>
    </row>
    <row spans="1:3" r="20">
      <c s="3" r="A20" t="s">
        <v>260</v>
      </c>
    </row>
    <row spans="1:3" r="21">
      <c s="4" r="A21" t="s">
        <v>33</v>
      </c>
      <c s="6" r="C21" t="n">
        <v>15876</v>
      </c>
    </row>
    <row spans="1:3" r="22">
      <c s="4" r="A22" t="s">
        <v>267</v>
      </c>
    </row>
    <row spans="1:3" r="23">
      <c s="3" r="A23" t="s">
        <v>260</v>
      </c>
    </row>
    <row spans="1:3" r="24">
      <c s="4" r="A24" t="s">
        <v>33</v>
      </c>
      <c s="6" r="C24" t="n">
        <v>15876</v>
      </c>
    </row>
    <row spans="1:3" r="25">
      <c s="4" r="A25" t="s">
        <v>268</v>
      </c>
    </row>
    <row spans="1:3" r="26">
      <c s="3" r="A26" t="s">
        <v>260</v>
      </c>
    </row>
    <row spans="1:3" r="27">
      <c s="4" r="A27" t="s">
        <v>33</v>
      </c>
      <c s="6" r="C27" t="n">
        <v>4648</v>
      </c>
    </row>
    <row spans="1:3" r="28">
      <c s="4" r="A28" t="s">
        <v>269</v>
      </c>
    </row>
    <row spans="1:3" r="29">
      <c s="3" r="A29" t="s">
        <v>260</v>
      </c>
    </row>
    <row spans="1:3" r="30">
      <c s="4" r="A30" t="s">
        <v>33</v>
      </c>
      <c s="7" r="C30" t="n">
        <v>464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r="A1" t="s">
        <v>270</v>
      </c>
      <c s="2" r="B1" t="s">
        <v>271</v>
      </c>
    </row>
    <row spans="1:2" r="2">
      <c s="4" r="A2" t="s">
        <v>272</v>
      </c>
      <c s="7" r="B2" t="n">
        <v>20538</v>
      </c>
    </row>
    <row spans="1:2" r="3">
      <c s="4" r="A3" t="s">
        <v>273</v>
      </c>
      <c s="6" r="B3" t="n">
        <v>1</v>
      </c>
    </row>
    <row spans="1:2" r="4">
      <c s="4" r="A4" t="s">
        <v>274</v>
      </c>
      <c s="6" r="B4" t="n">
        <v>-15</v>
      </c>
    </row>
    <row spans="1:2" r="5">
      <c s="4" r="A5" t="s">
        <v>275</v>
      </c>
      <c s="6" r="B5" t="n">
        <v>20524</v>
      </c>
    </row>
    <row spans="1:2" r="6">
      <c s="4" r="A6" t="s">
        <v>261</v>
      </c>
    </row>
    <row spans="1:2" r="7">
      <c s="4" r="A7" t="s">
        <v>272</v>
      </c>
      <c s="6" r="B7" t="n">
        <v>4653</v>
      </c>
    </row>
    <row spans="1:2" r="8">
      <c s="4" r="A8" t="s">
        <v>274</v>
      </c>
      <c s="6" r="B8" t="n">
        <v>-5</v>
      </c>
    </row>
    <row spans="1:2" r="9">
      <c s="4" r="A9" t="s">
        <v>275</v>
      </c>
      <c s="6" r="B9" t="n">
        <v>4648</v>
      </c>
    </row>
    <row spans="1:2" r="10">
      <c s="4" r="A10" t="s">
        <v>276</v>
      </c>
    </row>
    <row spans="1:2" r="11">
      <c s="4" r="A11" t="s">
        <v>272</v>
      </c>
      <c s="6" r="B11" t="n">
        <v>15885</v>
      </c>
    </row>
    <row spans="1:2" r="12">
      <c s="4" r="A12" t="s">
        <v>273</v>
      </c>
      <c s="6" r="B12" t="n">
        <v>1</v>
      </c>
    </row>
    <row spans="1:2" r="13">
      <c s="4" r="A13" t="s">
        <v>274</v>
      </c>
      <c s="6" r="B13" t="n">
        <v>-10</v>
      </c>
    </row>
    <row spans="1:2" r="14">
      <c s="4" r="A14" t="s">
        <v>275</v>
      </c>
      <c s="7" r="B14" t="n">
        <v>1587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30"/>
  </cols>
  <sheetData>
    <row spans="1:2" r="1">
      <c s="1" r="A1" t="s">
        <v>277</v>
      </c>
      <c s="2" r="B1" t="s">
        <v>1</v>
      </c>
    </row>
    <row spans="1:2" r="2">
      <c s="2" r="B2" t="s">
        <v>278</v>
      </c>
    </row>
    <row spans="1:2" r="3">
      <c s="3" r="A3" t="s">
        <v>149</v>
      </c>
    </row>
    <row spans="1:2" r="4">
      <c s="4" r="A4" t="s">
        <v>279</v>
      </c>
      <c s="6" r="B4" t="n">
        <v>5207379</v>
      </c>
    </row>
    <row spans="1:2" r="5">
      <c s="4" r="A5" t="s">
        <v>280</v>
      </c>
      <c s="6" r="B5" t="n">
        <v>-124160</v>
      </c>
    </row>
    <row spans="1:2" r="6">
      <c s="4" r="A6" t="s">
        <v>281</v>
      </c>
      <c s="6" r="B6" t="n">
        <v>5083219</v>
      </c>
    </row>
    <row spans="1:2" r="7">
      <c s="3" r="A7" t="s">
        <v>282</v>
      </c>
    </row>
    <row spans="1:2" r="8">
      <c s="4" r="A8" t="s">
        <v>283</v>
      </c>
      <c s="9" r="B8" t="n">
        <v>1.08</v>
      </c>
    </row>
    <row spans="1:2" r="9">
      <c s="4" r="A9" t="s">
        <v>284</v>
      </c>
      <c s="4" r="B9" t="s">
        <v>285</v>
      </c>
    </row>
    <row spans="1:2" r="10">
      <c s="4" r="A10" t="s">
        <v>286</v>
      </c>
      <c s="9" r="B10" t="n">
        <v>1.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7</v>
      </c>
      <c s="2" r="B1" t="s">
        <v>2</v>
      </c>
      <c s="2" r="C1" t="s">
        <v>30</v>
      </c>
    </row>
    <row spans="1:3" r="2">
      <c s="3" r="A2" t="s">
        <v>151</v>
      </c>
    </row>
    <row spans="1:3" r="3">
      <c s="4" r="A3" t="s">
        <v>288</v>
      </c>
      <c s="7" r="B3" t="n">
        <v>621</v>
      </c>
      <c s="7" r="C3" t="n">
        <v>483</v>
      </c>
    </row>
    <row spans="1:3" r="4">
      <c s="4" r="A4" t="s">
        <v>289</v>
      </c>
      <c s="6" r="B4" t="n">
        <v>93</v>
      </c>
      <c s="6" r="C4" t="n">
        <v>79</v>
      </c>
    </row>
    <row spans="1:3" r="5">
      <c s="4" r="A5" t="s">
        <v>290</v>
      </c>
      <c s="6" r="B5" t="n">
        <v>905</v>
      </c>
      <c s="6" r="C5" t="n">
        <v>767</v>
      </c>
    </row>
    <row spans="1:3" r="6">
      <c s="4" r="A6" t="s">
        <v>36</v>
      </c>
      <c s="7" r="B6" t="n">
        <v>1619</v>
      </c>
      <c s="7" r="C6" t="n">
        <v>132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59"/>
    <col customWidth="1" max="3" min="3" width="59"/>
    <col customWidth="1" max="4" min="4" width="14"/>
    <col customWidth="1" max="5" min="5" width="14"/>
  </cols>
  <sheetData>
    <row spans="1:5" r="1">
      <c s="1" r="A1" t="s">
        <v>291</v>
      </c>
      <c s="2" r="B1" t="s">
        <v>219</v>
      </c>
      <c s="2" r="C1" t="s">
        <v>292</v>
      </c>
      <c s="2" r="D1" t="s">
        <v>2</v>
      </c>
      <c s="2" r="E1" t="s">
        <v>76</v>
      </c>
    </row>
    <row spans="1:5" r="2">
      <c s="4" r="A2" t="s">
        <v>293</v>
      </c>
    </row>
    <row spans="1:5" r="3">
      <c s="4" r="A3" t="s">
        <v>294</v>
      </c>
      <c s="4" r="D3" t="s">
        <v>295</v>
      </c>
      <c s="9" r="E3" t="n">
        <v>3.26</v>
      </c>
    </row>
    <row spans="1:5" r="4">
      <c s="4" r="A4" t="s">
        <v>296</v>
      </c>
    </row>
    <row spans="1:5" r="5">
      <c s="4" r="A5" t="s">
        <v>297</v>
      </c>
      <c s="7" r="C5" t="n">
        <v>10000</v>
      </c>
    </row>
    <row spans="1:5" r="6">
      <c s="4" r="A6" t="s">
        <v>298</v>
      </c>
      <c s="7" r="C6" t="n">
        <v>5000</v>
      </c>
    </row>
    <row spans="1:5" r="7">
      <c s="4" r="A7" t="s">
        <v>299</v>
      </c>
      <c s="4" r="C7" t="s">
        <v>300</v>
      </c>
    </row>
    <row spans="1:5" r="8">
      <c s="4" r="A8" t="s">
        <v>301</v>
      </c>
      <c s="4" r="C8" t="s">
        <v>302</v>
      </c>
    </row>
    <row spans="1:5" r="9">
      <c s="4" r="A9" t="s">
        <v>303</v>
      </c>
      <c s="4" r="C9" t="s">
        <v>304</v>
      </c>
    </row>
    <row spans="1:5" r="10">
      <c s="4" r="A10" t="s">
        <v>305</v>
      </c>
      <c s="4" r="C10" t="s">
        <v>306</v>
      </c>
    </row>
    <row spans="1:5" r="11">
      <c s="4" r="A11" t="s">
        <v>307</v>
      </c>
      <c s="4" r="D11" t="s">
        <v>308</v>
      </c>
    </row>
    <row spans="1:5" r="12">
      <c s="4" r="A12" t="s">
        <v>309</v>
      </c>
      <c s="4" r="C12" t="s">
        <v>310</v>
      </c>
    </row>
    <row spans="1:5" r="13">
      <c s="4" r="A13" t="s">
        <v>311</v>
      </c>
      <c s="4" r="C13" t="s">
        <v>312</v>
      </c>
    </row>
    <row spans="1:5" r="14">
      <c s="4" r="A14" t="s">
        <v>313</v>
      </c>
      <c s="7" r="C14" t="n">
        <v>125</v>
      </c>
    </row>
    <row spans="1:5" r="15">
      <c s="4" r="A15" t="s">
        <v>314</v>
      </c>
      <c s="4" r="C15" t="s">
        <v>315</v>
      </c>
    </row>
    <row spans="1:5" r="16">
      <c s="4" r="A16" t="s">
        <v>316</v>
      </c>
      <c s="6" r="C16" t="n">
        <v>177514</v>
      </c>
    </row>
    <row spans="1:5" r="17">
      <c s="4" r="A17" t="s">
        <v>294</v>
      </c>
      <c s="9" r="C17" t="n">
        <v>1.41</v>
      </c>
    </row>
    <row spans="1:5" r="18">
      <c s="4" r="A18" t="s">
        <v>317</v>
      </c>
      <c s="7" r="C18" t="n">
        <v>230</v>
      </c>
    </row>
    <row spans="1:5" r="19">
      <c s="4" r="A19" t="s">
        <v>318</v>
      </c>
    </row>
    <row spans="1:5" r="20">
      <c s="4" r="A20" t="s">
        <v>307</v>
      </c>
      <c s="4" r="C20" t="s">
        <v>319</v>
      </c>
    </row>
    <row spans="1:5" r="21">
      <c s="4" r="A21" t="s">
        <v>320</v>
      </c>
    </row>
    <row spans="1:5" r="22">
      <c s="4" r="A22" t="s">
        <v>298</v>
      </c>
      <c s="7" r="B22" t="n">
        <v>5000</v>
      </c>
    </row>
    <row spans="1:5" r="23">
      <c s="4" r="A23" t="s">
        <v>301</v>
      </c>
      <c s="4" r="B23" t="s">
        <v>302</v>
      </c>
    </row>
    <row spans="1:5" r="24">
      <c s="4" r="A24" t="s">
        <v>303</v>
      </c>
      <c s="4" r="B24" t="s">
        <v>304</v>
      </c>
    </row>
    <row spans="1:5" r="25">
      <c s="4" r="A25" t="s">
        <v>305</v>
      </c>
      <c s="4" r="B25" t="s">
        <v>306</v>
      </c>
    </row>
    <row spans="1:5" r="26">
      <c s="4" r="A26" t="s">
        <v>307</v>
      </c>
      <c s="4" r="D26" t="s">
        <v>321</v>
      </c>
    </row>
    <row spans="1:5" r="27">
      <c s="4" r="A27" t="s">
        <v>309</v>
      </c>
      <c s="4" r="B27" t="s">
        <v>322</v>
      </c>
    </row>
    <row spans="1:5" r="28">
      <c s="4" r="A28" t="s">
        <v>311</v>
      </c>
      <c s="4" r="B28" t="s">
        <v>312</v>
      </c>
    </row>
    <row spans="1:5" r="29">
      <c s="4" r="A29" t="s">
        <v>313</v>
      </c>
      <c s="7" r="B29" t="n">
        <v>125</v>
      </c>
    </row>
    <row spans="1:5" r="30">
      <c s="4" r="A30" t="s">
        <v>314</v>
      </c>
      <c s="4" r="B30" t="s">
        <v>315</v>
      </c>
    </row>
    <row spans="1:5" r="31">
      <c s="4" r="A31" t="s">
        <v>316</v>
      </c>
      <c s="6" r="B31" t="n">
        <v>177514</v>
      </c>
    </row>
    <row spans="1:5" r="32">
      <c s="4" r="A32" t="s">
        <v>294</v>
      </c>
      <c s="9" r="B32" t="n">
        <v>1.41</v>
      </c>
    </row>
    <row spans="1:5" r="33">
      <c s="4" r="A33" t="s">
        <v>317</v>
      </c>
      <c s="7" r="B33" t="n">
        <v>619</v>
      </c>
    </row>
    <row spans="1:5" r="34">
      <c s="4" r="A34" t="s">
        <v>323</v>
      </c>
    </row>
    <row spans="1:5" r="35">
      <c s="4" r="A35" t="s">
        <v>307</v>
      </c>
      <c s="4" r="B35" t="s">
        <v>32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325</v>
      </c>
      <c s="2" r="B1" t="s">
        <v>1</v>
      </c>
    </row>
    <row spans="1:3" r="2">
      <c s="2" r="B2" t="s">
        <v>2</v>
      </c>
      <c s="2" r="C2" t="s">
        <v>76</v>
      </c>
    </row>
    <row spans="1:3" r="3">
      <c s="3" r="A3" t="s">
        <v>326</v>
      </c>
    </row>
    <row spans="1:3" r="4">
      <c s="4" r="A4" t="s">
        <v>327</v>
      </c>
      <c s="6" r="B4" t="n">
        <v>10097994</v>
      </c>
      <c s="6" r="C4" t="n">
        <v>299486</v>
      </c>
    </row>
    <row spans="1:3" r="5">
      <c s="4" r="A5" t="s">
        <v>328</v>
      </c>
      <c s="9" r="B5" t="n">
        <v>0.71</v>
      </c>
      <c s="9" r="C5" t="n">
        <v>2.4</v>
      </c>
    </row>
    <row spans="1:3" r="6">
      <c s="4" r="A6" t="s">
        <v>293</v>
      </c>
    </row>
    <row spans="1:3" r="7">
      <c s="3" r="A7" t="s">
        <v>326</v>
      </c>
    </row>
    <row spans="1:3" r="8">
      <c s="4" r="A8" t="s">
        <v>329</v>
      </c>
      <c s="4" r="B8" t="s">
        <v>330</v>
      </c>
      <c s="10" r="C8" t="n">
        <v>3.26</v>
      </c>
    </row>
    <row spans="1:3" r="9">
      <c s="4" r="A9" t="s">
        <v>331</v>
      </c>
    </row>
    <row spans="1:3" r="10">
      <c s="3" r="A10" t="s">
        <v>326</v>
      </c>
    </row>
    <row spans="1:3" r="11">
      <c s="4" r="A11" t="s">
        <v>329</v>
      </c>
      <c s="9" r="B11" t="n">
        <v>2.03</v>
      </c>
      <c s="9" r="C11" t="n">
        <v>4.4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2</v>
      </c>
      <c s="2" r="B1" t="s">
        <v>75</v>
      </c>
      <c s="2" r="D1" t="s">
        <v>1</v>
      </c>
    </row>
    <row spans="1:5" r="2">
      <c s="2" r="B2" t="s">
        <v>2</v>
      </c>
      <c s="2" r="C2" t="s">
        <v>76</v>
      </c>
      <c s="2" r="D2" t="s">
        <v>2</v>
      </c>
      <c s="2" r="E2" t="s">
        <v>76</v>
      </c>
    </row>
    <row spans="1:5" r="3">
      <c s="4" r="A3" t="s">
        <v>103</v>
      </c>
      <c s="7" r="B3" t="n">
        <v>662</v>
      </c>
      <c s="7" r="C3" t="n">
        <v>104</v>
      </c>
      <c s="7" r="D3" t="n">
        <v>1646</v>
      </c>
      <c s="7" r="E3" t="n">
        <v>313</v>
      </c>
    </row>
    <row spans="1:5" r="4">
      <c s="4" r="A4" t="s">
        <v>333</v>
      </c>
    </row>
    <row spans="1:5" r="5">
      <c s="4" r="A5" t="s">
        <v>103</v>
      </c>
      <c s="6" r="B5" t="n">
        <v>45</v>
      </c>
      <c s="6" r="C5" t="n">
        <v>19</v>
      </c>
      <c s="6" r="D5" t="n">
        <v>113</v>
      </c>
      <c s="6" r="E5" t="n">
        <v>56</v>
      </c>
    </row>
    <row spans="1:5" r="6">
      <c s="4" r="A6" t="s">
        <v>334</v>
      </c>
    </row>
    <row spans="1:5" r="7">
      <c s="4" r="A7" t="s">
        <v>103</v>
      </c>
      <c s="7" r="B7" t="n">
        <v>617</v>
      </c>
      <c s="7" r="C7" t="n">
        <v>85</v>
      </c>
      <c s="7" r="D7" t="n">
        <v>1533</v>
      </c>
      <c s="7" r="E7" t="n">
        <v>25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64</v>
      </c>
      <c s="2" r="B1" t="s">
        <v>2</v>
      </c>
      <c s="2" r="C1" t="s">
        <v>30</v>
      </c>
    </row>
    <row spans="1:3" r="2">
      <c s="3" r="A2" t="s">
        <v>65</v>
      </c>
    </row>
    <row spans="1:3" r="3">
      <c s="4" r="A3" t="s">
        <v>66</v>
      </c>
      <c s="8" r="B3" t="n">
        <v>0.0001</v>
      </c>
      <c s="8" r="C3" t="n">
        <v>0.0001</v>
      </c>
    </row>
    <row spans="1:3" r="4">
      <c s="4" r="A4" t="s">
        <v>67</v>
      </c>
      <c s="6" r="B4" t="n">
        <v>10000000</v>
      </c>
      <c s="6" r="C4" t="n">
        <v>10000000</v>
      </c>
    </row>
    <row spans="1:3" r="5">
      <c s="4" r="A5" t="s">
        <v>68</v>
      </c>
      <c s="6" r="B5" t="n">
        <v>0</v>
      </c>
      <c s="6" r="C5" t="n">
        <v>0</v>
      </c>
    </row>
    <row spans="1:3" r="6">
      <c s="4" r="A6" t="s">
        <v>69</v>
      </c>
      <c s="6" r="B6" t="n">
        <v>0</v>
      </c>
      <c s="6" r="C6" t="n">
        <v>0</v>
      </c>
    </row>
    <row spans="1:3" r="7">
      <c s="4" r="A7" t="s">
        <v>70</v>
      </c>
      <c s="8" r="B7" t="n">
        <v>0.0001</v>
      </c>
      <c s="8" r="C7" t="n">
        <v>0.0001</v>
      </c>
    </row>
    <row spans="1:3" r="8">
      <c s="4" r="A8" t="s">
        <v>71</v>
      </c>
      <c s="6" r="B8" t="n">
        <v>250000000</v>
      </c>
      <c s="6" r="C8" t="n">
        <v>250000000</v>
      </c>
    </row>
    <row spans="1:3" r="9">
      <c s="4" r="A9" t="s">
        <v>72</v>
      </c>
      <c s="6" r="B9" t="n">
        <v>119025221</v>
      </c>
      <c s="6" r="C9" t="n">
        <v>118832441</v>
      </c>
    </row>
    <row spans="1:3" r="10">
      <c s="4" r="A10" t="s">
        <v>73</v>
      </c>
      <c s="6" r="B10" t="n">
        <v>119025221</v>
      </c>
      <c s="6" r="C10" t="n">
        <v>1188324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3"/>
    <col customWidth="1" max="3" min="3" width="23"/>
  </cols>
  <sheetData>
    <row spans="1:3" r="1">
      <c s="1" r="A1" t="s">
        <v>335</v>
      </c>
      <c s="2" r="B1" t="s">
        <v>1</v>
      </c>
    </row>
    <row spans="1:3" r="2">
      <c s="2" r="B2" t="s">
        <v>2</v>
      </c>
      <c s="2" r="C2" t="s">
        <v>76</v>
      </c>
    </row>
    <row spans="1:3" r="3">
      <c s="4" r="A3" t="s">
        <v>336</v>
      </c>
      <c s="4" r="B3" t="s">
        <v>337</v>
      </c>
      <c s="4" r="C3" t="s">
        <v>337</v>
      </c>
    </row>
    <row spans="1:3" r="4">
      <c s="4" r="A4" t="s">
        <v>338</v>
      </c>
      <c s="4" r="B4" t="s">
        <v>339</v>
      </c>
      <c s="4" r="C4" t="s">
        <v>339</v>
      </c>
    </row>
    <row spans="1:3" r="5">
      <c s="4" r="A5" t="s">
        <v>293</v>
      </c>
    </row>
    <row spans="1:3" r="6">
      <c s="4" r="A6" t="s">
        <v>340</v>
      </c>
      <c s="4" r="B6" t="s">
        <v>341</v>
      </c>
      <c s="4" r="C6" t="s">
        <v>342</v>
      </c>
    </row>
    <row spans="1:3" r="7">
      <c s="4" r="A7" t="s">
        <v>343</v>
      </c>
      <c s="4" r="B7" t="s">
        <v>344</v>
      </c>
      <c s="4" r="C7" t="s">
        <v>345</v>
      </c>
    </row>
    <row spans="1:3" r="8">
      <c s="4" r="A8" t="s">
        <v>331</v>
      </c>
    </row>
    <row spans="1:3" r="9">
      <c s="4" r="A9" t="s">
        <v>340</v>
      </c>
      <c s="4" r="B9" t="s">
        <v>346</v>
      </c>
      <c s="4" r="C9" t="s">
        <v>245</v>
      </c>
    </row>
    <row spans="1:3" r="10">
      <c s="4" r="A10" t="s">
        <v>343</v>
      </c>
      <c s="4" r="B10" t="s">
        <v>347</v>
      </c>
      <c s="4" r="C10" t="s">
        <v>34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9</v>
      </c>
      <c s="2" r="B1" t="s">
        <v>1</v>
      </c>
    </row>
    <row spans="1:3" r="2">
      <c s="2" r="B2" t="s">
        <v>2</v>
      </c>
      <c s="2" r="C2" t="s">
        <v>76</v>
      </c>
    </row>
    <row spans="1:3" r="3">
      <c s="4" r="A3" t="s">
        <v>350</v>
      </c>
      <c s="6" r="B3" t="n">
        <v>20247930</v>
      </c>
      <c s="6" r="C3" t="n">
        <v>13286340</v>
      </c>
    </row>
    <row spans="1:3" r="4">
      <c s="4" r="A4" t="s">
        <v>351</v>
      </c>
    </row>
    <row spans="1:3" r="5">
      <c s="4" r="A5" t="s">
        <v>350</v>
      </c>
      <c s="6" r="B5" t="n">
        <v>15164711</v>
      </c>
      <c s="6" r="C5" t="n">
        <v>8078961</v>
      </c>
    </row>
    <row spans="1:3" r="6">
      <c s="4" r="A6" t="s">
        <v>352</v>
      </c>
    </row>
    <row spans="1:3" r="7">
      <c s="4" r="A7" t="s">
        <v>350</v>
      </c>
      <c s="6" r="B7" t="n">
        <v>5083219</v>
      </c>
      <c s="6" r="C7" t="n">
        <v>520737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53</v>
      </c>
      <c s="2" r="B1" t="s">
        <v>354</v>
      </c>
      <c s="2" r="C1" t="s">
        <v>355</v>
      </c>
      <c s="2" r="D1" t="s">
        <v>2</v>
      </c>
      <c s="2" r="E1" t="s">
        <v>76</v>
      </c>
      <c s="2" r="F1" t="s">
        <v>30</v>
      </c>
    </row>
    <row spans="1:6" r="2">
      <c s="4" r="A2" t="s">
        <v>41</v>
      </c>
      <c s="7" r="D2" t="n">
        <v>71</v>
      </c>
      <c s="7" r="F2" t="n">
        <v>136</v>
      </c>
    </row>
    <row spans="1:6" r="3">
      <c s="4" r="A3" t="s">
        <v>107</v>
      </c>
      <c s="6" r="D3" t="n">
        <v>-741</v>
      </c>
    </row>
    <row spans="1:6" r="4">
      <c s="4" r="A4" t="s">
        <v>356</v>
      </c>
    </row>
    <row spans="1:6" r="5">
      <c s="4" r="A5" t="s">
        <v>357</v>
      </c>
      <c s="7" r="C5" t="n">
        <v>145</v>
      </c>
    </row>
    <row spans="1:6" r="6">
      <c s="4" r="A6" t="s">
        <v>358</v>
      </c>
    </row>
    <row spans="1:6" r="7">
      <c s="4" r="A7" t="s">
        <v>359</v>
      </c>
      <c s="7" r="D7" t="n">
        <v>125</v>
      </c>
      <c s="7" r="E7" t="n">
        <v>125</v>
      </c>
    </row>
    <row spans="1:6" r="8">
      <c s="4" r="A8" t="s">
        <v>360</v>
      </c>
    </row>
    <row spans="1:6" r="9">
      <c s="4" r="A9" t="s">
        <v>107</v>
      </c>
      <c s="7" r="B9" t="n">
        <v>741</v>
      </c>
    </row>
    <row spans="1:6" r="10">
      <c s="4" r="A10" t="s">
        <v>361</v>
      </c>
      <c s="6" r="B10" t="n">
        <v>74884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1"/>
  </cols>
  <sheetData>
    <row spans="1:2" r="1">
      <c s="1" r="A1" t="s">
        <v>362</v>
      </c>
      <c s="2" r="B1" t="s">
        <v>363</v>
      </c>
    </row>
    <row spans="1:2" r="2">
      <c s="4" r="A2" t="s">
        <v>293</v>
      </c>
    </row>
    <row spans="1:2" r="3">
      <c s="4" r="A3" t="s">
        <v>364</v>
      </c>
      <c s="7" r="B3" t="n">
        <v>53</v>
      </c>
    </row>
    <row spans="1:2" r="4">
      <c s="4" r="A4" t="s">
        <v>331</v>
      </c>
    </row>
    <row spans="1:2" r="5">
      <c s="4" r="A5" t="s">
        <v>364</v>
      </c>
      <c s="7" r="B5" t="n">
        <v>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4</v>
      </c>
      <c s="2" r="B1" t="s">
        <v>75</v>
      </c>
      <c s="2" r="D1" t="s">
        <v>1</v>
      </c>
    </row>
    <row spans="1:5" r="2">
      <c s="2" r="B2" t="s">
        <v>2</v>
      </c>
      <c s="2" r="C2" t="s">
        <v>76</v>
      </c>
      <c s="2" r="D2" t="s">
        <v>2</v>
      </c>
      <c s="2" r="E2" t="s">
        <v>76</v>
      </c>
    </row>
    <row spans="1:5" r="3">
      <c s="3" r="A3" t="s">
        <v>77</v>
      </c>
    </row>
    <row spans="1:5" r="4">
      <c s="4" r="A4" t="s">
        <v>78</v>
      </c>
      <c s="7" r="B4" t="n">
        <v>688</v>
      </c>
      <c s="7" r="C4" t="n">
        <v>212</v>
      </c>
      <c s="7" r="D4" t="n">
        <v>2304</v>
      </c>
      <c s="7" r="E4" t="n">
        <v>1897</v>
      </c>
    </row>
    <row spans="1:5" r="5">
      <c s="4" r="A5" t="s">
        <v>79</v>
      </c>
      <c s="6" r="B5" t="n">
        <v>1220</v>
      </c>
      <c s="6" r="C5" t="n">
        <v>722</v>
      </c>
      <c s="6" r="D5" t="n">
        <v>3412</v>
      </c>
      <c s="6" r="E5" t="n">
        <v>2464</v>
      </c>
    </row>
    <row spans="1:5" r="6">
      <c s="4" r="A6" t="s">
        <v>80</v>
      </c>
      <c s="6" r="B6" t="n">
        <v>-532</v>
      </c>
      <c s="6" r="C6" t="n">
        <v>-510</v>
      </c>
      <c s="6" r="D6" t="n">
        <v>-1108</v>
      </c>
      <c s="6" r="E6" t="n">
        <v>-567</v>
      </c>
    </row>
    <row spans="1:5" r="7">
      <c s="3" r="A7" t="s">
        <v>81</v>
      </c>
    </row>
    <row spans="1:5" r="8">
      <c s="4" r="A8" t="s">
        <v>82</v>
      </c>
      <c s="6" r="B8" t="n">
        <v>2728</v>
      </c>
      <c s="6" r="C8" t="n">
        <v>2263</v>
      </c>
      <c s="6" r="D8" t="n">
        <v>7373</v>
      </c>
      <c s="6" r="E8" t="n">
        <v>7851</v>
      </c>
    </row>
    <row spans="1:5" r="9">
      <c s="4" r="A9" t="s">
        <v>83</v>
      </c>
      <c s="6" r="B9" t="n">
        <v>4585</v>
      </c>
      <c s="6" r="C9" t="n">
        <v>3885</v>
      </c>
      <c s="6" r="D9" t="n">
        <v>13987</v>
      </c>
      <c s="6" r="E9" t="n">
        <v>11883</v>
      </c>
    </row>
    <row spans="1:5" r="10">
      <c s="4" r="A10" t="s">
        <v>84</v>
      </c>
      <c s="6" r="B10" t="n">
        <v>7313</v>
      </c>
      <c s="6" r="C10" t="n">
        <v>6148</v>
      </c>
      <c s="6" r="D10" t="n">
        <v>21360</v>
      </c>
      <c s="6" r="E10" t="n">
        <v>19734</v>
      </c>
    </row>
    <row spans="1:5" r="11">
      <c s="4" r="A11" t="s">
        <v>85</v>
      </c>
      <c s="6" r="B11" t="n">
        <v>-7845</v>
      </c>
      <c s="6" r="C11" t="n">
        <v>-6658</v>
      </c>
      <c s="6" r="D11" t="n">
        <v>-22468</v>
      </c>
      <c s="6" r="E11" t="n">
        <v>-20301</v>
      </c>
    </row>
    <row spans="1:5" r="12">
      <c s="3" r="A12" t="s">
        <v>86</v>
      </c>
    </row>
    <row spans="1:5" r="13">
      <c s="4" r="A13" t="s">
        <v>87</v>
      </c>
      <c s="6" r="B13" t="n">
        <v>-221</v>
      </c>
      <c s="6" r="C13" t="n">
        <v>-404</v>
      </c>
      <c s="6" r="D13" t="n">
        <v>-819</v>
      </c>
      <c s="6" r="E13" t="n">
        <v>-1233</v>
      </c>
    </row>
    <row spans="1:5" r="14">
      <c s="4" r="A14" t="s">
        <v>88</v>
      </c>
      <c s="6" r="B14" t="n">
        <v>-221</v>
      </c>
      <c s="6" r="C14" t="n">
        <v>-404</v>
      </c>
      <c s="6" r="D14" t="n">
        <v>-819</v>
      </c>
      <c s="6" r="E14" t="n">
        <v>-1233</v>
      </c>
    </row>
    <row spans="1:5" r="15">
      <c s="4" r="A15" t="s">
        <v>89</v>
      </c>
      <c s="7" r="B15" t="n">
        <v>-8066</v>
      </c>
      <c s="7" r="C15" t="n">
        <v>-7062</v>
      </c>
      <c s="7" r="D15" t="n">
        <v>-23287</v>
      </c>
      <c s="7" r="E15" t="n">
        <v>-21534</v>
      </c>
    </row>
    <row spans="1:5" r="16">
      <c s="4" r="A16" t="s">
        <v>90</v>
      </c>
      <c s="9" r="B16" t="n">
        <v>-0.07000000000000001</v>
      </c>
      <c s="9" r="C16" t="n">
        <v>-0.06</v>
      </c>
      <c s="9" r="D16" t="n">
        <v>-0.2</v>
      </c>
      <c s="9" r="E16" t="n">
        <v>-0.19</v>
      </c>
    </row>
    <row spans="1:5" r="17">
      <c s="4" r="A17" t="s">
        <v>91</v>
      </c>
      <c s="6" r="B17" t="n">
        <v>118958430</v>
      </c>
      <c s="6" r="C17" t="n">
        <v>118541168</v>
      </c>
      <c s="6" r="D17" t="n">
        <v>119017846</v>
      </c>
      <c s="6" r="E17" t="n">
        <v>111446296</v>
      </c>
    </row>
    <row spans="1:5" r="18">
      <c s="3" r="A18" t="s">
        <v>92</v>
      </c>
    </row>
    <row spans="1:5" r="19">
      <c s="4" r="A19" t="s">
        <v>89</v>
      </c>
      <c s="7" r="B19" t="n">
        <v>-8066</v>
      </c>
      <c s="7" r="C19" t="n">
        <v>-7062</v>
      </c>
      <c s="7" r="D19" t="n">
        <v>-23287</v>
      </c>
      <c s="7" r="E19" t="n">
        <v>-21534</v>
      </c>
    </row>
    <row spans="1:5" r="20">
      <c s="4" r="A20" t="s">
        <v>93</v>
      </c>
      <c s="6" r="B20" t="n">
        <v>-9</v>
      </c>
      <c s="6" r="C20" t="n">
        <v>-7</v>
      </c>
      <c s="6" r="D20" t="n">
        <v>14</v>
      </c>
      <c s="6" r="E20" t="n">
        <v>-7</v>
      </c>
    </row>
    <row spans="1:5" r="21">
      <c s="4" r="A21" t="s">
        <v>94</v>
      </c>
      <c s="7" r="B21" t="n">
        <v>-8075</v>
      </c>
      <c s="7" r="C21" t="n">
        <v>-7069</v>
      </c>
      <c s="7" r="D21" t="n">
        <v>-23273</v>
      </c>
      <c s="7" r="E21" t="n">
        <v>-215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46"/>
    <col customWidth="1" max="5" min="5" width="30"/>
    <col customWidth="1" max="6" min="6" width="10"/>
  </cols>
  <sheetData>
    <row spans="1:6" r="1">
      <c s="1" r="A1" t="s">
        <v>95</v>
      </c>
      <c s="2" r="B1" t="s">
        <v>96</v>
      </c>
      <c s="2" r="C1" t="s">
        <v>97</v>
      </c>
      <c s="2" r="D1" t="s">
        <v>98</v>
      </c>
      <c s="2" r="E1" t="s">
        <v>99</v>
      </c>
      <c s="2" r="F1" t="s">
        <v>100</v>
      </c>
    </row>
    <row spans="1:6" r="2">
      <c s="4" r="A2" t="s">
        <v>101</v>
      </c>
      <c s="7" r="B2" t="n">
        <v>12</v>
      </c>
      <c s="7" r="C2" t="n">
        <v>149489</v>
      </c>
      <c s="7" r="D2" t="n">
        <v>-14</v>
      </c>
      <c s="7" r="E2" t="n">
        <v>-113640</v>
      </c>
      <c s="7" r="F2" t="n">
        <v>35847</v>
      </c>
    </row>
    <row spans="1:6" r="3">
      <c s="4" r="A3" t="s">
        <v>102</v>
      </c>
      <c s="6" r="B3" t="n">
        <v>118832441</v>
      </c>
    </row>
    <row spans="1:6" r="4">
      <c s="4" r="A4" t="s">
        <v>103</v>
      </c>
      <c s="6" r="C4" t="n">
        <v>1646</v>
      </c>
      <c s="6" r="F4" t="n">
        <v>1646</v>
      </c>
    </row>
    <row spans="1:6" r="5">
      <c s="4" r="A5" t="s">
        <v>104</v>
      </c>
      <c s="6" r="C5" t="n">
        <v>-338</v>
      </c>
      <c s="6" r="F5" t="n">
        <v>-338</v>
      </c>
    </row>
    <row spans="1:6" r="6">
      <c s="4" r="A6" t="s">
        <v>105</v>
      </c>
      <c s="6" r="B6" t="n">
        <v>848297</v>
      </c>
    </row>
    <row spans="1:6" r="7">
      <c s="4" r="A7" t="s">
        <v>106</v>
      </c>
      <c s="6" r="B7" t="n">
        <v>93325</v>
      </c>
    </row>
    <row spans="1:6" r="8">
      <c s="4" r="A8" t="s">
        <v>107</v>
      </c>
      <c s="6" r="C8" t="n">
        <v>-741</v>
      </c>
      <c s="6" r="F8" t="n">
        <v>-741</v>
      </c>
    </row>
    <row spans="1:6" r="9">
      <c s="4" r="A9" t="s">
        <v>108</v>
      </c>
      <c s="6" r="B9" t="n">
        <v>-748842</v>
      </c>
    </row>
    <row spans="1:6" r="10">
      <c s="4" r="A10" t="s">
        <v>109</v>
      </c>
      <c s="7" r="D10" t="n">
        <v>14</v>
      </c>
      <c s="6" r="F10" t="n">
        <v>14</v>
      </c>
    </row>
    <row spans="1:6" r="11">
      <c s="4" r="A11" t="s">
        <v>89</v>
      </c>
      <c s="6" r="E11" t="n">
        <v>-23287</v>
      </c>
      <c s="6" r="F11" t="n">
        <v>-23287</v>
      </c>
    </row>
    <row spans="1:6" r="12">
      <c s="4" r="A12" t="s">
        <v>110</v>
      </c>
      <c s="7" r="B12" t="n">
        <v>12</v>
      </c>
      <c s="7" r="C12" t="n">
        <v>150056</v>
      </c>
      <c s="7" r="E12" t="n">
        <v>-136927</v>
      </c>
      <c s="7" r="F12" t="n">
        <v>13141</v>
      </c>
    </row>
    <row spans="1:6" r="13">
      <c s="4" r="A13" t="s">
        <v>111</v>
      </c>
      <c s="6" r="B13" t="n">
        <v>11902522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2</v>
      </c>
      <c s="2" r="B1" t="s">
        <v>1</v>
      </c>
    </row>
    <row spans="1:3" r="2">
      <c s="2" r="B2" t="s">
        <v>2</v>
      </c>
      <c s="2" r="C2" t="s">
        <v>76</v>
      </c>
    </row>
    <row spans="1:3" r="3">
      <c s="3" r="A3" t="s">
        <v>113</v>
      </c>
    </row>
    <row spans="1:3" r="4">
      <c s="4" r="A4" t="s">
        <v>89</v>
      </c>
      <c s="7" r="B4" t="n">
        <v>-23287</v>
      </c>
      <c s="7" r="C4" t="n">
        <v>-21534</v>
      </c>
    </row>
    <row spans="1:3" r="5">
      <c s="3" r="A5" t="s">
        <v>114</v>
      </c>
    </row>
    <row spans="1:3" r="6">
      <c s="4" r="A6" t="s">
        <v>115</v>
      </c>
      <c s="6" r="B6" t="n">
        <v>59</v>
      </c>
      <c s="4" r="C6" t="s">
        <v>34</v>
      </c>
    </row>
    <row spans="1:3" r="7">
      <c s="4" r="A7" t="s">
        <v>116</v>
      </c>
      <c s="6" r="B7" t="n">
        <v>564</v>
      </c>
      <c s="6" r="C7" t="n">
        <v>510</v>
      </c>
    </row>
    <row spans="1:3" r="8">
      <c s="4" r="A8" t="s">
        <v>103</v>
      </c>
      <c s="6" r="B8" t="n">
        <v>1646</v>
      </c>
      <c s="6" r="C8" t="n">
        <v>313</v>
      </c>
    </row>
    <row spans="1:3" r="9">
      <c s="4" r="A9" t="s">
        <v>117</v>
      </c>
      <c s="6" r="B9" t="n">
        <v>343</v>
      </c>
      <c s="6" r="C9" t="n">
        <v>480</v>
      </c>
    </row>
    <row spans="1:3" r="10">
      <c s="4" r="A10" t="s">
        <v>118</v>
      </c>
      <c s="6" r="B10" t="n">
        <v>-15</v>
      </c>
      <c s="6" r="C10" t="n">
        <v>-3</v>
      </c>
    </row>
    <row spans="1:3" r="11">
      <c s="3" r="A11" t="s">
        <v>119</v>
      </c>
    </row>
    <row spans="1:3" r="12">
      <c s="4" r="A12" t="s">
        <v>35</v>
      </c>
      <c s="6" r="B12" t="n">
        <v>347</v>
      </c>
      <c s="6" r="C12" t="n">
        <v>-93</v>
      </c>
    </row>
    <row spans="1:3" r="13">
      <c s="4" r="A13" t="s">
        <v>37</v>
      </c>
      <c s="6" r="B13" t="n">
        <v>286</v>
      </c>
      <c s="6" r="C13" t="n">
        <v>-370</v>
      </c>
    </row>
    <row spans="1:3" r="14">
      <c s="4" r="A14" t="s">
        <v>120</v>
      </c>
      <c s="4" r="B14" t="s">
        <v>34</v>
      </c>
      <c s="6" r="C14" t="n">
        <v>102</v>
      </c>
    </row>
    <row spans="1:3" r="15">
      <c s="4" r="A15" t="s">
        <v>121</v>
      </c>
      <c s="6" r="B15" t="n">
        <v>-290</v>
      </c>
      <c s="6" r="C15" t="n">
        <v>-456</v>
      </c>
    </row>
    <row spans="1:3" r="16">
      <c s="4" r="A16" t="s">
        <v>40</v>
      </c>
      <c s="6" r="B16" t="n">
        <v>4</v>
      </c>
      <c s="6" r="C16" t="n">
        <v>53</v>
      </c>
    </row>
    <row spans="1:3" r="17">
      <c s="4" r="A17" t="s">
        <v>122</v>
      </c>
      <c s="6" r="B17" t="n">
        <v>659</v>
      </c>
      <c s="6" r="C17" t="n">
        <v>-441</v>
      </c>
    </row>
    <row spans="1:3" r="18">
      <c s="4" r="A18" t="s">
        <v>46</v>
      </c>
      <c s="6" r="B18" t="n">
        <v>-378</v>
      </c>
      <c s="6" r="C18" t="n">
        <v>-93</v>
      </c>
    </row>
    <row spans="1:3" r="19">
      <c s="4" r="A19" t="s">
        <v>123</v>
      </c>
      <c s="6" r="B19" t="n">
        <v>-20062</v>
      </c>
      <c s="6" r="C19" t="n">
        <v>-21532</v>
      </c>
    </row>
    <row spans="1:3" r="20">
      <c s="3" r="A20" t="s">
        <v>124</v>
      </c>
    </row>
    <row spans="1:3" r="21">
      <c s="4" r="A21" t="s">
        <v>125</v>
      </c>
      <c s="4" r="B21" t="s">
        <v>34</v>
      </c>
      <c s="6" r="C21" t="n">
        <v>-20593</v>
      </c>
    </row>
    <row spans="1:3" r="22">
      <c s="4" r="A22" t="s">
        <v>126</v>
      </c>
      <c s="6" r="B22" t="n">
        <v>20553</v>
      </c>
    </row>
    <row spans="1:3" r="23">
      <c s="4" r="A23" t="s">
        <v>127</v>
      </c>
      <c s="6" r="B23" t="n">
        <v>65</v>
      </c>
    </row>
    <row spans="1:3" r="24">
      <c s="4" r="A24" t="s">
        <v>128</v>
      </c>
      <c s="6" r="B24" t="n">
        <v>-305</v>
      </c>
      <c s="6" r="C24" t="n">
        <v>-281</v>
      </c>
    </row>
    <row spans="1:3" r="25">
      <c s="4" r="A25" t="s">
        <v>129</v>
      </c>
      <c s="6" r="B25" t="n">
        <v>20313</v>
      </c>
      <c s="6" r="C25" t="n">
        <v>-20874</v>
      </c>
    </row>
    <row spans="1:3" r="26">
      <c s="3" r="A26" t="s">
        <v>130</v>
      </c>
    </row>
    <row spans="1:3" r="27">
      <c s="4" r="A27" t="s">
        <v>131</v>
      </c>
      <c s="4" r="B27" t="s">
        <v>34</v>
      </c>
      <c s="6" r="C27" t="n">
        <v>-50</v>
      </c>
    </row>
    <row spans="1:3" r="28">
      <c s="4" r="A28" t="s">
        <v>132</v>
      </c>
      <c s="4" r="B28" t="s">
        <v>34</v>
      </c>
      <c s="6" r="C28" t="n">
        <v>44643</v>
      </c>
    </row>
    <row spans="1:3" r="29">
      <c s="4" r="A29" t="s">
        <v>133</v>
      </c>
      <c s="6" r="B29" t="n">
        <v>72</v>
      </c>
      <c s="6" r="C29" t="n">
        <v>20</v>
      </c>
    </row>
    <row spans="1:3" r="30">
      <c s="4" r="A30" t="s">
        <v>134</v>
      </c>
      <c s="6" r="B30" t="n">
        <v>-741</v>
      </c>
    </row>
    <row spans="1:3" r="31">
      <c s="4" r="A31" t="s">
        <v>135</v>
      </c>
      <c s="6" r="B31" t="n">
        <v>-410</v>
      </c>
    </row>
    <row spans="1:3" r="32">
      <c s="4" r="A32" t="s">
        <v>136</v>
      </c>
      <c s="6" r="B32" t="n">
        <v>-3235</v>
      </c>
      <c s="6" r="C32" t="n">
        <v>-998</v>
      </c>
    </row>
    <row spans="1:3" r="33">
      <c s="4" r="A33" t="s">
        <v>137</v>
      </c>
      <c s="6" r="B33" t="n">
        <v>-4314</v>
      </c>
      <c s="6" r="C33" t="n">
        <v>43615</v>
      </c>
    </row>
    <row spans="1:3" r="34">
      <c s="4" r="A34" t="s">
        <v>138</v>
      </c>
      <c s="6" r="B34" t="n">
        <v>-4063</v>
      </c>
      <c s="6" r="C34" t="n">
        <v>1209</v>
      </c>
    </row>
    <row spans="1:3" r="35">
      <c s="4" r="A35" t="s">
        <v>139</v>
      </c>
      <c s="6" r="B35" t="n">
        <v>22142</v>
      </c>
      <c s="6" r="C35" t="n">
        <v>28526</v>
      </c>
    </row>
    <row spans="1:3" r="36">
      <c s="4" r="A36" t="s">
        <v>140</v>
      </c>
      <c s="6" r="B36" t="n">
        <v>18079</v>
      </c>
      <c s="6" r="C36" t="n">
        <v>29735</v>
      </c>
    </row>
    <row spans="1:3" r="37">
      <c s="3" r="A37" t="s">
        <v>141</v>
      </c>
    </row>
    <row spans="1:3" r="38">
      <c s="4" r="A38" t="s">
        <v>142</v>
      </c>
      <c s="4" r="B38" t="s">
        <v>34</v>
      </c>
      <c s="6" r="C38" t="n">
        <v>365</v>
      </c>
    </row>
    <row spans="1:3" r="39">
      <c s="4" r="A39" t="s">
        <v>143</v>
      </c>
      <c s="4" r="B39" t="s">
        <v>34</v>
      </c>
      <c s="6" r="C39" t="n">
        <v>251</v>
      </c>
    </row>
    <row spans="1:3" r="40">
      <c s="4" r="A40" t="s">
        <v>144</v>
      </c>
      <c s="7" r="B40" t="n">
        <v>534</v>
      </c>
      <c s="7" r="C40" t="n">
        <v>7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21</v>
      </c>
      <c s="2" r="B1" t="s">
        <v>1</v>
      </c>
    </row>
    <row spans="1:2" r="2">
      <c s="2" r="B2" t="s">
        <v>2</v>
      </c>
    </row>
    <row spans="1:2" r="3">
      <c s="3" r="A3" t="s">
        <v>151</v>
      </c>
    </row>
    <row spans="1:2" r="4">
      <c s="4" r="A4" t="s">
        <v>121</v>
      </c>
      <c s="4" r="B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vt:lpstr>
      <vt:lpstr>Significant Accounting Policies</vt:lpstr>
      <vt:lpstr>Inventories</vt:lpstr>
      <vt:lpstr>Long-Term Debt</vt:lpstr>
      <vt:lpstr>Stock-based Compensation</vt:lpstr>
      <vt:lpstr>Net Loss per Share</vt:lpstr>
      <vt:lpstr>Related Party Transactions</vt:lpstr>
      <vt:lpstr>Subsequent Event</vt:lpstr>
      <vt:lpstr>Significant Accounting Polici15</vt:lpstr>
      <vt:lpstr>Significant Accounting Polici16</vt:lpstr>
      <vt:lpstr>Inventories (Tables)</vt:lpstr>
      <vt:lpstr>Stock-based Compensation (Table</vt:lpstr>
      <vt:lpstr>Net Loss per Share (Tables)</vt:lpstr>
      <vt:lpstr>Nature of Operations - additona</vt:lpstr>
      <vt:lpstr>Significant Accounting Polici21</vt:lpstr>
      <vt:lpstr>Significant Accounting Polici22</vt:lpstr>
      <vt:lpstr>Significant Accounting Polici23</vt:lpstr>
      <vt:lpstr>Significant Accounting Polici24</vt:lpstr>
      <vt:lpstr>Significant Accounting Polici25</vt:lpstr>
      <vt:lpstr>Inventories - Schedule of Inven</vt:lpstr>
      <vt:lpstr>Long-Term Debt - Additional Inf</vt:lpstr>
      <vt:lpstr>Stock-Based Compensation - Addi</vt:lpstr>
      <vt:lpstr>Stock-Based Compensation - Sche</vt:lpstr>
      <vt:lpstr>Stock-Based Compensation - Assu</vt:lpstr>
      <vt:lpstr>Net Loss per Share - Schedule o</vt:lpstr>
      <vt:lpstr>Related Party Transactions - Ad</vt:lpstr>
      <vt:lpstr>Subsequent Event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06:03:07Z</dcterms:created>
  <dcterms:modified xmlns:dcterms="http://purl.org/dc/terms/" xmlns:xsi="http://www.w3.org/2001/XMLSchema-instance" xsi:type="dcterms:W3CDTF">2016-11-09T06:03:07Z</dcterms:modified>
  <dc:title xmlns:dc="http://purl.org/dc/elements/1.1/">Untitled</dc:title>
  <dc:description xmlns:dc="http://purl.org/dc/elements/1.1/"/>
  <dc:subject xmlns:dc="http://purl.org/dc/elements/1.1/"/>
  <cp:keywords/>
  <cp:category/>
</cp:coreProperties>
</file>